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Equi" sheetId="5" r:id="rId5"/>
    <s:sheet name="Consolidated Statements of Equ6" sheetId="6" r:id="rId6"/>
    <s:sheet name="Consolidated Statements of Cash" sheetId="7" r:id="rId7"/>
    <s:sheet name="Introduction and Basis of Prese" sheetId="8" r:id="rId8"/>
    <s:sheet name="Significant Accounting Policies" sheetId="9" r:id="rId9"/>
    <s:sheet name="Leased Properties" sheetId="10" r:id="rId10"/>
    <s:sheet name="Leases" sheetId="11" r:id="rId11"/>
    <s:sheet name="Financing Notes Receivable" sheetId="12" r:id="rId12"/>
    <s:sheet name="Variable Interest Entities" sheetId="13" r:id="rId13"/>
    <s:sheet name="Income Taxes" sheetId="14" r:id="rId14"/>
    <s:sheet name="Property and Equipment" sheetId="15" r:id="rId15"/>
    <s:sheet name="Concentrations" sheetId="16" r:id="rId16"/>
    <s:sheet name="Management Agreement" sheetId="17" r:id="rId17"/>
    <s:sheet name="Fair Value" sheetId="18" r:id="rId18"/>
    <s:sheet name="Credit Facilities" sheetId="19" r:id="rId19"/>
    <s:sheet name="Convertible Debt (Notes)" sheetId="20" r:id="rId20"/>
    <s:sheet name="Stockholder's Equity" sheetId="21" r:id="rId21"/>
    <s:sheet name="Earnings Per Share" sheetId="22" r:id="rId22"/>
    <s:sheet name="Subsequent Events" sheetId="23" r:id="rId23"/>
    <s:sheet name="Significant Accounting Polici24" sheetId="24" r:id="rId24"/>
    <s:sheet name="Leases (Tables)" sheetId="25" r:id="rId25"/>
    <s:sheet name="Income Taxes (Tables)" sheetId="26" r:id="rId26"/>
    <s:sheet name="Property and Equipment (Tables)" sheetId="27" r:id="rId27"/>
    <s:sheet name="Fair Value (Tables)" sheetId="28" r:id="rId28"/>
    <s:sheet name="Credit Facilities (Tables)" sheetId="29" r:id="rId29"/>
    <s:sheet name="Earnings Per Share (Tables)" sheetId="30" r:id="rId30"/>
    <s:sheet name="Significant Accounting Polici31" sheetId="31" r:id="rId31"/>
    <s:sheet name="Leased Properties - Grand Isle " sheetId="32" r:id="rId32"/>
    <s:sheet name="Leased Properties - Pinedale LG" sheetId="33" r:id="rId33"/>
    <s:sheet name="Leased Properties - Portland Te" sheetId="34" r:id="rId34"/>
    <s:sheet name="Leases - Significant Leases (De" sheetId="35" r:id="rId35"/>
    <s:sheet name="Leases - Narrative (Details)" sheetId="36" r:id="rId36"/>
    <s:sheet name="Leases - Future Miniumum Rental" sheetId="37" r:id="rId37"/>
    <s:sheet name="Financing Notes Receivable (Det" sheetId="38" r:id="rId38"/>
    <s:sheet name="Income Taxes (Details)" sheetId="39" r:id="rId39"/>
    <s:sheet name="Income Taxes (Details 1)" sheetId="40" r:id="rId40"/>
    <s:sheet name="Income Taxes (Details 2)" sheetId="41" r:id="rId41"/>
    <s:sheet name="Income Taxes (Details 3)" sheetId="42" r:id="rId42"/>
    <s:sheet name="Income Taxes (Details Textual)" sheetId="43" r:id="rId43"/>
    <s:sheet name="Property and Equipment (Details" sheetId="44" r:id="rId44"/>
    <s:sheet name="Property and Equipment (Detai45" sheetId="45" r:id="rId45"/>
    <s:sheet name="Property and Equipment - Assets" sheetId="46" r:id="rId46"/>
    <s:sheet name="Concentrations (Details)" sheetId="47" r:id="rId47"/>
    <s:sheet name="Management Agreement (Details)" sheetId="48" r:id="rId48"/>
    <s:sheet name="Fair Value (Details 1)" sheetId="49" r:id="rId49"/>
    <s:sheet name="Fair Value (Details 2)" sheetId="50" r:id="rId50"/>
    <s:sheet name="Fair Value (Details 3)" sheetId="51" r:id="rId51"/>
    <s:sheet name="Fair Value (Details 4)" sheetId="52" r:id="rId52"/>
    <s:sheet name="Fair Value (Details 5)" sheetId="53" r:id="rId53"/>
    <s:sheet name="Fair Value (Details Textual)" sheetId="54" r:id="rId54"/>
    <s:sheet name="Credit Facilities (Details)" sheetId="55" r:id="rId55"/>
    <s:sheet name="Credit Facilities - Long Term D" sheetId="56" r:id="rId56"/>
    <s:sheet name="Convertible Debt (Details)" sheetId="57" r:id="rId57"/>
    <s:sheet name="Stockholder's Equity (Details)" sheetId="58" r:id="rId58"/>
    <s:sheet name="Earnings Per Share (Details)"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726">
  <si>
    <t>Document and Entity Information - shares</t>
  </si>
  <si>
    <t>3 Months Ended</t>
  </si>
  <si>
    <t>Mar. 31, 2016</t>
  </si>
  <si>
    <t>Apr. 29, 2016</t>
  </si>
  <si>
    <t>Document and Entity Information [Abstract]</t>
  </si>
  <si>
    <t>Entity Registrant Name</t>
  </si>
  <si>
    <t>CorEnergy Infrastructure Trust,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Balance Sheets (Unaudited) - USD ($)</t>
  </si>
  <si>
    <t>Dec. 31, 2015</t>
  </si>
  <si>
    <t>Assets</t>
  </si>
  <si>
    <t>Leased property, net of accumulated depreciation of $38,124,111 and $33,869,263</t>
  </si>
  <si>
    <t>Assets held for sale, less costs to sell</t>
  </si>
  <si>
    <t>Property and equipment, net of accumulated depreciation of $6,840,717 and $5,948,988</t>
  </si>
  <si>
    <t>Financing notes and related accrued interest receivable, net of reserve of $4,100,000 and $13,784,137</t>
  </si>
  <si>
    <t>Other equity securities, at fair value</t>
  </si>
  <si>
    <t>Cash and cash equivalents</t>
  </si>
  <si>
    <t>Accounts and other receivables</t>
  </si>
  <si>
    <t>Deferred costs, net of accumulated amortization of $1,435,213 and $2,717,609</t>
  </si>
  <si>
    <t>Prepaid expenses and other assets</t>
  </si>
  <si>
    <t>Deferred tax asset</t>
  </si>
  <si>
    <t>Goodwill</t>
  </si>
  <si>
    <t>Total Assets</t>
  </si>
  <si>
    <t>Liabilities and Equity</t>
  </si>
  <si>
    <t>Current maturities of long-term debt</t>
  </si>
  <si>
    <t>Current maturities of long-term debt - related party</t>
  </si>
  <si>
    <t>Long-term debt, net of deferred debt costs</t>
  </si>
  <si>
    <t>Long-term debt - related party</t>
  </si>
  <si>
    <t>Asset retirement obligation</t>
  </si>
  <si>
    <t>Accounts payable and other accrued liabilities</t>
  </si>
  <si>
    <t>Management fees payable</t>
  </si>
  <si>
    <t>Liabilities held for sale</t>
  </si>
  <si>
    <t>Line of credit</t>
  </si>
  <si>
    <t>Unearned revenue</t>
  </si>
  <si>
    <t>Total Liabilities</t>
  </si>
  <si>
    <t>Equity</t>
  </si>
  <si>
    <t>Series A Cumulative Redeemable Preferred Stock 7.375%, $56,250,000 liquidation preference ($2,500 per share, $0.001 par value), 10,000,000 authorized; 22,500 issued and outstanding as of March 31, 2016, and December 31, 2015</t>
  </si>
  <si>
    <t>Capital stock, non-convertible, $0.001 par value; 11,951,757 and 11,939,697 shares issued and outstanding at March 31, 2016, and December 31, 2015 (100,000,000 shares authorized)</t>
  </si>
  <si>
    <t>Additional paid-in capital</t>
  </si>
  <si>
    <t>Accumulated other comprehensive income</t>
  </si>
  <si>
    <t>Total CorEnergy Equity</t>
  </si>
  <si>
    <t>Non-controlling Interest</t>
  </si>
  <si>
    <t>Total Equity</t>
  </si>
  <si>
    <t>Total Liabilities and Equity</t>
  </si>
  <si>
    <t>Consolidated Balance Sheets (Unaudited) (Parenthetical) - USD ($)</t>
  </si>
  <si>
    <t>Accumulated depreciation, leased property</t>
  </si>
  <si>
    <t>Accumulated depreciation, property and equipment</t>
  </si>
  <si>
    <t>Accumulated amortization, Deferred costs</t>
  </si>
  <si>
    <t>Reserve for financing notes and related accrued interest receivable</t>
  </si>
  <si>
    <t>Preferred stock, par value (in dollars per share)</t>
  </si>
  <si>
    <t>Preferred stock, authorized</t>
  </si>
  <si>
    <t>Capital stock non-convertible, par value (in dollars per share)</t>
  </si>
  <si>
    <t>Capital stock non-convertible, shares issued</t>
  </si>
  <si>
    <t>Capital stock non-convertible, shares outstanding</t>
  </si>
  <si>
    <t>Capital stock non-convertible, shares authorized</t>
  </si>
  <si>
    <t>Series A Cumulative Redeemable Preferred Stock [Member]</t>
  </si>
  <si>
    <t>Preferred Stock, Liquidation Preference</t>
  </si>
  <si>
    <t>Preferred Stock, Liquidation Preference (in dollars per share)</t>
  </si>
  <si>
    <t>Preferred stock, issued</t>
  </si>
  <si>
    <t>Preferred stock, outstanding</t>
  </si>
  <si>
    <t>Consolidated Statements of Income and Comprehensive Income (Unaudited) - USD ($)</t>
  </si>
  <si>
    <t>Mar. 31, 2015</t>
  </si>
  <si>
    <t>Revenue</t>
  </si>
  <si>
    <t>Lease revenue</t>
  </si>
  <si>
    <t>Transportation and distribution revenue</t>
  </si>
  <si>
    <t>Financing revenue</t>
  </si>
  <si>
    <t>Sales revenue</t>
  </si>
  <si>
    <t>Total Revenue</t>
  </si>
  <si>
    <t>Expenses</t>
  </si>
  <si>
    <t>Transportation and distribution expenses</t>
  </si>
  <si>
    <t>Cost of Sales</t>
  </si>
  <si>
    <t>General and administrative</t>
  </si>
  <si>
    <t>Depreciation, amortization and accretion expense</t>
  </si>
  <si>
    <t>Provision for loan losses</t>
  </si>
  <si>
    <t>Total Expenses</t>
  </si>
  <si>
    <t>Operating Income</t>
  </si>
  <si>
    <t>Other Income (Expense)</t>
  </si>
  <si>
    <t>Net distributions and dividend income</t>
  </si>
  <si>
    <t>Net realized and unrealized gain (loss) on other equity securities</t>
  </si>
  <si>
    <t>Interest expense</t>
  </si>
  <si>
    <t>Total Other Income (Expense)</t>
  </si>
  <si>
    <t>Income before income taxes</t>
  </si>
  <si>
    <t>Taxes</t>
  </si>
  <si>
    <t>Current tax expense</t>
  </si>
  <si>
    <t>Deferred tax expense (benefit)</t>
  </si>
  <si>
    <t>Income tax expense (benefit), net</t>
  </si>
  <si>
    <t>Net Income</t>
  </si>
  <si>
    <t>Less: Net Income attributable to non-controlling interest</t>
  </si>
  <si>
    <t>Net Income attributable to CorEnergy Stockholders</t>
  </si>
  <si>
    <t>Preferred dividend requirements</t>
  </si>
  <si>
    <t>Net Income attributable to Common Stockholders</t>
  </si>
  <si>
    <t>Other comprehensive income (loss):</t>
  </si>
  <si>
    <t>Changes in fair value of qualifying hedges attributable to CorEnergy stockholders</t>
  </si>
  <si>
    <t>Changes in fair value of qualifying hedges attributable to non-controlling interest</t>
  </si>
  <si>
    <t>Net Change in Other Comprehensive Income (Loss)</t>
  </si>
  <si>
    <t>Total Comprehensive Income</t>
  </si>
  <si>
    <t>Less: Comprehensive income attributable to non-controlling interest</t>
  </si>
  <si>
    <t>Comprehensive Income attributable to CorEnergy Stockholders</t>
  </si>
  <si>
    <t>Earnings Per Common Share:</t>
  </si>
  <si>
    <t>Basic (in dollars per share)</t>
  </si>
  <si>
    <t>Diluted (in dollars per share)</t>
  </si>
  <si>
    <t>Weighted Average Shares of Common Stock Outstanding:</t>
  </si>
  <si>
    <t>Basic (in shares)</t>
  </si>
  <si>
    <t>Diluted (in shares)</t>
  </si>
  <si>
    <t>Dividends declared per share (in dollars per share)</t>
  </si>
  <si>
    <t>Consolidated Statements of Equity - USD ($)</t>
  </si>
  <si>
    <t>Total</t>
  </si>
  <si>
    <t>Capital Stock [Member]</t>
  </si>
  <si>
    <t>Preferred Stock [Member]</t>
  </si>
  <si>
    <t>Preferred Stock [Member]Series A Cumulative Redeemable Preferred Stock [Member]</t>
  </si>
  <si>
    <t>Additional Paid-in Capital [Member]</t>
  </si>
  <si>
    <t>Additional Paid-in Capital [Member]Series A Cumulative Redeemable Preferred Stock [Member]</t>
  </si>
  <si>
    <t>Accumulated Other Comprehensive Income [Member]</t>
  </si>
  <si>
    <t>Retained Earnings [Member]</t>
  </si>
  <si>
    <t>Non-Controlling Interest [Member]</t>
  </si>
  <si>
    <t>Beginning balance, shares at Dec. 31, 2014</t>
  </si>
  <si>
    <t>Beginning balance at Dec. 31, 2014</t>
  </si>
  <si>
    <t>Increase (Decrease) in Stockholders' Equity [Roll Forward]</t>
  </si>
  <si>
    <t>Net income</t>
  </si>
  <si>
    <t>Net change in cash flow hedges</t>
  </si>
  <si>
    <t>Total comprehensive income</t>
  </si>
  <si>
    <t>Issuance of shares, in shares</t>
  </si>
  <si>
    <t>Issuance of shares</t>
  </si>
  <si>
    <t>Series A preferred stock dividends</t>
  </si>
  <si>
    <t>Common stock dividends</t>
  </si>
  <si>
    <t>Common stock issued under director's compensation plan (in shares)</t>
  </si>
  <si>
    <t>Common stock issued under director's compensation plan</t>
  </si>
  <si>
    <t>Distributions to Non-controlling interest</t>
  </si>
  <si>
    <t>Reinvestment of dividends paid to common stockholders, in shares</t>
  </si>
  <si>
    <t>Reinvestment of dividends paid to common stockholders</t>
  </si>
  <si>
    <t>Ending balance at Dec. 31, 2015</t>
  </si>
  <si>
    <t>Ending balance, shares at Dec. 31, 2015</t>
  </si>
  <si>
    <t>Ending balance at Mar. 31, 2016</t>
  </si>
  <si>
    <t>Ending balance, shares at Mar. 31, 2016</t>
  </si>
  <si>
    <t>Consolidated Statements of Equity (Parenthetical)</t>
  </si>
  <si>
    <t>12 Months Ended</t>
  </si>
  <si>
    <t>Preferred stock interest rate</t>
  </si>
  <si>
    <t>7.375%</t>
  </si>
  <si>
    <t>Consolidated Statements of Cash Flows (Unaudited) - USD ($)</t>
  </si>
  <si>
    <t>Operating Activities</t>
  </si>
  <si>
    <t>Adjustments to reconcile net income to net cash provided by operating activities:</t>
  </si>
  <si>
    <t>Deferred income tax, net</t>
  </si>
  <si>
    <t>Depreciation, amortization and ARO accretion</t>
  </si>
  <si>
    <t>Provision for loan loss</t>
  </si>
  <si>
    <t>Net distributions and dividend income, including recharacterization of income</t>
  </si>
  <si>
    <t>Net realized and unrealized (gain) loss on other equity securities</t>
  </si>
  <si>
    <t>Unrealized gain on derivative contract</t>
  </si>
  <si>
    <t>Common stock issued under directors compensation plan</t>
  </si>
  <si>
    <t>Changes in assets and liabilities:</t>
  </si>
  <si>
    <t>Increase in accounts and other receivables</t>
  </si>
  <si>
    <t>(Increase) decrease in financing note accrued interest receivable</t>
  </si>
  <si>
    <t>Increase in prepaid expenses and other assets</t>
  </si>
  <si>
    <t>Increase in management fee payable</t>
  </si>
  <si>
    <t>Increase (decrease) in accounts payable and other accrued liabilities</t>
  </si>
  <si>
    <t>Increase (decrease) in current income tax liability</t>
  </si>
  <si>
    <t>Increase (decrease) in unearned revenue</t>
  </si>
  <si>
    <t>Net cash provided by operating activities</t>
  </si>
  <si>
    <t>Investing Activities</t>
  </si>
  <si>
    <t>Acquisition expenditures</t>
  </si>
  <si>
    <t>Purchases of property and equipment, net</t>
  </si>
  <si>
    <t>Proceeds from asset foreclosure</t>
  </si>
  <si>
    <t>Increase in financing notes receivable</t>
  </si>
  <si>
    <t>Return of capital on distributions received</t>
  </si>
  <si>
    <t>Net cash used by investing activities</t>
  </si>
  <si>
    <t>Financing Activities</t>
  </si>
  <si>
    <t>Debt financing costs</t>
  </si>
  <si>
    <t>Net offering proceeds on Series A preferred stock</t>
  </si>
  <si>
    <t>Dividends paid on Series A preferred stock</t>
  </si>
  <si>
    <t>Dividends paid on common stock</t>
  </si>
  <si>
    <t>Distributions to non-controlling interest</t>
  </si>
  <si>
    <t>Advances on revolving line of credit</t>
  </si>
  <si>
    <t>Payments on revolving line of credit</t>
  </si>
  <si>
    <t>Principal payments on term debt</t>
  </si>
  <si>
    <t>Principal payments on credit facility</t>
  </si>
  <si>
    <t>Net cash (used)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 (net of refunds)</t>
  </si>
  <si>
    <t>Non-Cash Operating Activities</t>
  </si>
  <si>
    <t>Change in accounts payable and accrued expenses related to prepaid assets and other expense</t>
  </si>
  <si>
    <t>Non-Cash Investing Activities</t>
  </si>
  <si>
    <t>Change in accounts payable and accrued expenses related to acquisition expenditures</t>
  </si>
  <si>
    <t>Change in accounts payable and accrued expenses related to issuance of financing and other notes receivable</t>
  </si>
  <si>
    <t>Net change in Assets Held for Sale, Property and equipment, Prepaid expenses and other assets, Accounts payable and other accrued liabilities and Liabilities held for sale</t>
  </si>
  <si>
    <t>Non-Cash Financing Activities</t>
  </si>
  <si>
    <t>Change in accounts payable and accrued expenses related to the issuance of common equity</t>
  </si>
  <si>
    <t>Change in accounts payable and accrued expenses related to debt financing costs</t>
  </si>
  <si>
    <t>Reinvestment of distributions by common stockholders in additional common shares</t>
  </si>
  <si>
    <t>Introduction and Basis of Presentation</t>
  </si>
  <si>
    <t>Organization, Consolidation and Presentation of Financial Statements [Abstract]</t>
  </si>
  <si>
    <t>INTRODUCTION AND BASIS OF PRESENTATION</t>
  </si>
  <si>
    <t>INTRODUCTION AND BASIS OF PRESENTATION Introduction CorEnergy Infrastructure Trust, Inc. ("CorEnergy"), was organized as a Maryland corporation and commenced operations on December 8, 2005. The Company's common shares are listed on the New York Stock Exchange under the symbol “CORR.” As used in this report, the terms "we", "us", "our" and the "Company" refer to CorEnergy and its subsidiaries. We are primarily focused on acquiring and financing midstream and downstream real estate assets within the U.S. energy infrastructure sector and concurrently entering into long-term triple-net participating leases with energy companies. We also may provide other types of capital, including loans secured by energy infrastructure assets. Targeted assets include pipelines, storage tanks, transmission lines and gathering systems, among others. These sale-leaseback or real property mortgage transactions provide the energy company with a source of capital that is an alternative to sources such as corporate borrowing, bond offerings, or equity offerings. Many of our leases contain participation features in the financial performance or value of the underlying infrastructure real property asset. The triple-net lease structure requires that the tenant pay all operating expenses of the business conducted by the tenant, including real estate taxes, insurance, utilities, and expenses of maintaining the asset in good working order. We consider our investments in these energy infrastructure assets to be a single business segment and report them accordingly in our financial statements. Taxable REIT subsidiaries hold our securities portfolio, operating businesses and certain financing notes receivable as follows: • Corridor Public Holdings, Inc. and its wholly-owned subsidiary Corridor Private Holdings, Inc, hold our securities portfolio. • Mowood Corridor, Inc. and its wholly-owned subsidiary, Mowood, LLC, which is the holding company for one of our operating companies, Omega Pipeline Company, LLC. • Corridor MoGas, Inc. holds two other operating companies, MoGas Pipeline, LLC ("MoGas") and United Property Systems, LLC. • CorEnergy BBWS, Inc., Corridor Private and Corridor Leeds Path West, Inc. hold financing notes receivable. Basis of Presentation and Use of Estimates The accompanying consolidated financial statements include our accounts and the accounts of our wholly 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our net earnings are reduced by the portion of net earnings attributable to non-controlling interests. Operating results for the three months ended March 31, 2016, are not necessarily indicative of the results that may be expected for the year ending December 31, 2016. These consolidated financial statements and Management's Discussion and Analysis of the Financial Condition and Results of Operations should be read in conjunction with our Annual Report on Form 10-K, for the year ended December 31, 2015, filed with the SEC on March 14, 2016. The financial statements included in this report are based on the selection and application of critical accounting policies, which require management to make significant estimates and assumptions. Critical accounting policies are those that are both important to the presentation of our financial condition and results of operations and require management's most difficult, complex or subjective judgments. Note 2 to the Consolidated Financial Statements, included in this report, further details information related to our significant accounting policies.</t>
  </si>
  <si>
    <t>Significant Accounting Policies</t>
  </si>
  <si>
    <t>Accounting Policies [Abstract]</t>
  </si>
  <si>
    <t>SIGNIFICANT ACCOUNTING POLICIES</t>
  </si>
  <si>
    <t>SIGNIFICANT ACCOUNTING POLICIES A. Use of Estimates – The preparation of the consolidated financial statements in conformity with GAAP requires management to make estimates and assumptions that affect the reported amount of assets and liabilities, recognition of distribution income and disclosure of contingent assets and liabilities at the date of the consolidated financial statements. Actual results could differ from those estimates. B. Earnings Per Share – Basic earnings per share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shares issuable upon conversion of the convertible notes calculated using the if-converted method. C. Investment Securities – The Company’s investments in securities are classified as other equity securities and represent interests in private companies which the Company has elected to report at fair value under the fair value option. These investments generally are subject to restrictions on resale, have no established trading market and are valued on a quarterly basis. Because of the inherent uncertainty of valuation, the fair values of such investments, which are determined in accordance with procedures approved by the Company’s Board of Directors, may differ materially from the values that would have been used had a ready market existed for the investments. The Company determines fair value to be the price that would be received to sell an asset or paid to transfer a liability in an orderly transaction between market participants at the measurement date. The Company has determined the principal market, or the market in which the Company exits its private portfolio investments with the greatest volume and level of activity, to be the private secondary market. Typically, private companies are bought and sold based on multiples of EBITDA, cash flows, net income, revenues, or in limited cases, book value. For private company investments, value is often realized through a liquidity event. Therefore, the value of the Company as a whole (enterprise value) at the reporting date often provides the best evidence of the value of the investment and is the initial step for valuing the Company’s privately issued securities. For any one company, enterprise value may best be expressed as a range of fair values, from which a single estimate of fair value will be derived. In determining the enterprise value of a portfolio company, an analysis is prepared consisting of traditional valuation methodologies including market and income approaches. The Company considers some or all of the traditional valuation methods based on the individual circumstances of the portfolio company in order to derive its estimate of enterprise value. The fair value of investments in private portfolio companies is determined based on various factors, including enterprise value, observable market transactions, such as recent offers to purchase a company, recent transactions involving the purchase or sale of the equity securities of the company, or other liquidation events. The determined equity values may be discounted when the Company has a minority position, or is subject to restrictions on resale, has specific concerns about the receptivity of the capital markets to a specific company at a certain time, or other comparable factors exist. The Company undertakes a multi-step valuation process each quarter in connection with determining the fair value of private investments. We have retained an independent valuation firm to provide third party valuation consulting services based on procedures that the Company has identified and may ask them to perform from time to time on all or a selection of private investments as determined by the Company. The multi-step valuation process is specific to the level of assurance that the Company requests from the independent valuation firm. For positive assurance, the process is as follows: • The independent valuation firm prepares the valuations and the supporting analysis. • The valuation report is reviewed and approved by senior management. • The Audit Committee of the Board of Directors reviews the supporting analysis and accepts the valuations. D. Financing Notes Receivable -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oes determine an allowance is necessary, the amount deemed uncollectable is expensed in the period of determination. An insignificant delay or shortfall in the amount of payments does not necessarily result in the recording of an allowance. Generally, when interest and/or principal payments on a loan become past due, or if we otherwise do not expect the borrower to be able to service its debt and other obligations, we will place the loan on non-accrual status and will gener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 During the three months ended March 31, 2016 and 2015 , the Company recorded $4.6 million and $0 , respectively, in provision for loan losses. The Company's financing notes receivable are discussed more fully in Note 5 . E. Revenue Recognition – Specific recognition policies for the Company’s revenue items are as follows: • Lease revenue – Base rent related to the Company’s leased property is recognized on a straight-line basis over the term of the lease when collectability is reasonably assured. Contingent rent is recognized when it is earned, based on the achievement of specified performance criteria.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Lease Receivable and included in assets within the Consolidated Balance Sheets. • Transportation and distribution revenue – This represents revenue recognized related to natural gas transportation, distribution and supply. Transportation revenues are recognized on firm contracted capacity over the contract period regardless of whether the contracted capacity is used. For interruptible or volumetric based transportation, revenue is recognized when physical deliveries of natural gas are made at the delivery point agreed upon by both parties. Distribution revenue is recognized based on agreed upon contractual terms over each annual period during the terms of the contract. Beginning February 1, 2016, under a new contract with the Department of Defense ("DOD"), gas sales and cost of (gas) sales are presented on a net basis. Omega is also paid fees for the operation and maintenance of its natural gas distribution system, including any necessary expansion of the distribution system. Omega is responsible for the coordination, supervision and quality of the expansions while actual construction is generally performed by third party contractors. Revenues from expansion efforts are recognized using either a completed contract, percentage of completion or cost-plus method based on the level and volume of estimates utilized, as well as the certainty or uncertainty of our ability to collect those revenues. • Sales revenue - Revenues related to natural gas and propane are recognized upon delivery of natural gas and propane. Omega, acting as a principal, provides natural gas and propane supply for its customers. Beginning February 1, 2016, under a new contract with the Department of Defense ("DOD"), Omega is no longer the primary obligor of product sales and as such net presentation has been determined to be appropriate, therefore gas sales and cost of (gas) sales are presented on a net basis. Prior to the new contract, Sales revenue represented amounts earned by Omega for gas and propane product sales to customers and the costs of the gas and propane were presented as cost of sales. • Financing revenue – Our financing notes receivable are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 F. Transportation and distribution expense – Included here, for both MoGas and Omega, are the costs of operating and maintaining the natural gas distribution system, including any necessary expansion of the distribution system. These costs are incurred both internally and externally. The internal costs relate to system control, pipeline operations, maintenance, insurance and taxes. Other internal costs include payroll for employees associated with gas control, field employees, the office manager and the vice president of operations and finance. The external costs consist of professional services such as audit and accounting, legal and regulatory and engineering. Historically, Omega's amounts paid for gas and propane delivered to customers were presented as cost of sales. Beginning February 1, 2016, under a new contract with the Department of Defense, amounts paid by Omega for gas and propane are netted against sales and are presented in the transportation and distribution revenue line. See paragraph (E) above. G. Debt Issuance Costs – Costs incurred for the issuance of new debt are capitalized and reported as a direct deduction to the carrying value of the related debt except for capitalized costs related to our revolving line of credit which are presented as an asset within Deferred costs, net of accumulated amortization. Amortization of these costs is reported as interest expense over the debt term. See Note 12 for further discussion. H. Other Income Recognition – Specific policies for the Company’s other income items are as follows: • Net distributions and dividend income from investments – Distributions and dividends from investments are recorded on their ex-dates and are reflected as other income within the accompanying Consolidated Statements of Income. Distributions received from the Company’s investments are generally characterized as ordinary income, capital gains and distributions received from investment securities. The portion characterized as return of capital is paid by our investees from their cash flow from operations. The Company records investment income, capital gains and distributions received from investment securities based on estimates made at the time such distributions are received. Such estimates are based on information available from each company and other industry sources. These estimates may subsequently be revised based on information received from the entities after their tax reporting periods are concluded, as the actual character of these distributions is not known until after the fiscal year end of the Company. • Net realized and unrealized gain (loss) from investments – Securities transactions are accounted for on the date the securities are purchased or sold. Realized gains and losses are reported on an identified cost basis. The Company records investment income and return of capital based on estimates made at the time such distributions are received. Such estimates are based on information available from the portfolio company and other industry sources. These estimates may subsequently be revised based on information received from the portfolio company after their tax reporting periods are concluded, as the actual character of these distributions are not known until after our fiscal year end. I. Federal and State Income Taxation – In 2013 we qualified, and in March 2014 elected (effective as of January 1, 2013), to be treated as a REIT for federal income tax purposes. Because certain of our assets may not produce REIT-qualifying income or be treated as interests in real property, those assets are held in wholly-owned Taxable REIT Subsidiaries ("TRSs") in order to limit the potential that such assets and income could prevent us from qualifying as a REIT. As a REIT, the Company holds and operates certain of our assets through one or more wholly-owned TRSs. Our use of TRSs enables us to continue to engage in certain businesses while complying with REIT qualification requirements and also allows us to retain income generated by these businesses for reinvestment without the requirement of distributing those earnings. In the future, we may elect to reorganize and transfer certain assets or operations from our TRSs to the Company or other subsidiaries, including qualified REIT subsidiaries. The Company's other equity securities are limited partnerships or limited liability companies which are treated as partnerships for federal and state income tax purposes. As a limited partner, the Company reports its allocable share of taxable income in computing its own taxable income. To the extent held by a TRS, the TRS's tax expense or benefit is included in the Consolidated Statements of Income based on the component of income or gains and losses to which such expense or benefit relates.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three months ended March 31, 2016 , and future periods, any deferred tax liability or asset generated will be related entirely to the assets and activities of the Company's TRSs. If we cease to qualify as a REIT, the Company, as a C corporation, would be obligated to pay federal and state income tax on its taxable income. Currently, the highest regular marginal federal income tax rate for a corporation is 35 percent . The Company may be subject to a 20 percent federal alternative minimum tax on its federal alternative minimum taxable income to the extent that its alternative minimum tax exceeds its regular federal income tax. J. Recent Accounting Pronouncements – In August 2015, the FASB issued ASU No. 2015-14 "Revenue from Contracts with Customers - Deferral of the Effective Date." The amendments in this update defer the effective date of ASU No. 2014-09 "Revenue from Contracts with Customers", for all entities by one year. ASU No. 2014-09 adds to the FASB ASC by requiring entities to recognize revenue in an amount that reflects the consideration to which the entity expects to be entitled in exchange for transferring goods or services to customers and provide additional disclosures. Additionally, in March 2016, the FASB issued ASU No. 2016-08 "Revenue from Contracts with Customers (Topic 606): Principal versus Agent Considerations (Reporting Revenue Gross versus Net)". ASU 2016-08 clarifies the implementation guidance on principal versus agent considerations. As amended, the effective date for public entities is annual reporting periods beginning after December 15, 2017 and interim periods therein. As such, we will be required to adopt the standard in the first quarter of fiscal year 2018. Early adoption is not permitted before the first quarter of fiscal year 2017. ASC 606 may be adopted using either the "full retrospective" approach, in which the standard is applied to all of the periods presented, or a "modified retrospective" approach. The Company is currently evaluating which transition method to use and the potential future impact, if any, the standard will have on the Company's consolidated financial statements and related disclosures. However, we do not expect its adoption to have a significant impact on our consolidated financial statements, as a substantial portion of our revenue consists of rental income from leasing arrangements, which is specifically excluded from ASU 2014-09. In April 2015, the FASB issued ASU No. 2015-03 "Interest-Imputation of Interest" to simplify presentation of debt issuance costs. The amendments in this update require debt issuance costs related to a recognized debt liability be presented in the balance sheet as a direct deduction from the carrying amount of that debt liability, consistent with debt discounts. Then in June 2015, the FASB issued ASU No. 2015-15 "Presentation and Subsequent Measurement of Debt Issuance Costs Associated with Line-of-Credit Arrangements" to clarify that ASU No. 2015-03 does not address the presentation or subsequent measurement of debt issuance costs related to line-of-credit arrangements. As a result, an entity may present debt issuance costs related to line-of-credit arrangements as an asset instead of a direct deduction from the carrying amount of the debt. We adopted the accounting standards update as of January 1, 2016 with retrospective application to our December 31, 2015 Consolidated Balance Sheets. The effect of the adoption was to reclassify $510 thousand of debt issuance costs at December 31, 2015 from intangibles and deferred costs, net of accumulated amortization, to long-term debt. In August 2014, the FASB issued ASU No. 2014-15 "Disclosure of Uncertainties about an Entity’s Ability to Continue as a Going Concern",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annual periods beginning in 2016 and for interim reporting periods starting in the first quarter of 2017. The Company does not expect the adoption of this amendment to have a material impact on its consolidated financial statements. In January 2016, the Company adopted ASU No. 2015-02 "Consolidation (Topic 810), Amendments to the Consolidation Analysis."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While adoption of this standard did not result in any changes to conclusions about consolidated or unconsolidated entities, the Company has determined that Pinedale LP now qualifies as a variable interest entity and therefore requires additional disclosures. In February 2016, the FASB issued ASU No. 2016-02 "Leases" which amends the existing accounting standards for lease accounting, including requiring lessees to recognize most leases on their balance sheets and making targeted changes to lessor accounting. ASU No. 2016-02 is effective for fiscal years and interim periods beginning after December 31, 2018. Early adoption is permitted. The new leases standard requires adoption using a modified retrospective approach for all leases existing at, or entered into after, the date of initial application, and provides for certain practical expedients. Transition will require application of the new guidance at the beginning of the earliest comparative period presented. Management is still in the process of evaluating this amendment. In March 2016, the FASB issued ASU 2016-05 "Effect of Derivative Contract Novations on Existing Hedge Accounting Relationships." This ASU clarifies that a change in the counterparty of a derivative contract (i.e., a novation) in a hedge accounting relationship does not, in and of itself, require de-designation of the hedge accounting relationship. This ASU is effective for financial statements issued for fiscal years beginning after December 15, 2016, and interim periods therein. The Company is evaluating the impact of this ASU on its financial statements and disclosures.</t>
  </si>
  <si>
    <t>Leased Properties</t>
  </si>
  <si>
    <t>Leases [Abstract]</t>
  </si>
  <si>
    <t>LEASED PROPERTIES</t>
  </si>
  <si>
    <t>LEASED PROPERTIES Grand Isle Gathering System Our subsidiary, Grand Isle Corridor, LP ("Grand Isle Corridor"), owns a sub-sea system of gathering, storage and pipeline facilities in the Gulf of Mexico (the "GIGS"), with associated real property rights in an on-shore terminal and saltwater disposal system in Louisiana. The asset is being depreciated for book purposes over an estimated useful life of 30 years . The amount of depreciation recognized for the leased property for the three months ended March 31, 2016 and 2015 , was $2.1 million and $0 , respectively. See Note 4 for further information regarding the Grand Isle Lease Agreement (as defined therein). Pinedale LGS Our subsidiary, Pinedale Corridor, LP ("Pinedale LP"), owns a system of gathering, storage, and pipeline facilities (the "Pinedale LGS"), with associated real property rights in the Pinedale Anticline in Wyoming. The asset is depreciated for book purposes over an estimated useful life of 26 years . The amount of depreciation recognized for the leased property for the three months ended March 31, 2016 and 2015 , was $2.2 million . See Note 4 for further information regarding the Pinedale Lease Agreement (as defined therein) Non-Controlling Interest Partner The Prudential Insurance Company of America ("Prudential") funded a portion of the Pinedale LGS acquisition and, as a limited partner, holds 18.95 percent of the economic interest in Pinedale LP. The general partner, Pinedale GP, holds the remaining 81.05 percent of the economic interest. Debt In connection with the acquisition of the Pinedale LGS, Pinedale LP borrowed $70 million pursuant to a secured term credit facility. The credit facility was amended on December 31, 2015 , to extend its term through March 30, 2016 . On March 30, 2016, the Company and Prudential took an assignment of that portion of the remaining $58.5 million principal balance equal to their respective equity interests in Pinedale (of which the Company’s 81.05 percent share was equal to approximately $47.4 million ) and extended the maturity date of the credit facility to March 30, 2021. The Company's portion of the debt and interest is eliminated in consolidation and Prudential's portion of the debt is shown as a related-party liability. The credit facility is secured by the Pinedale LGS. See Note 12 for further information regarding the credit facility. Portland Terminal Facility The Portland Terminal Facility is a rail and marine facility adjacent to the Willamette River in Portland, Oregon which is triple-net leased to Arc Terminals Holdings LLC ("Arc Terminals"), an indirect, wholly-owned subsidiary of Arc Logistics Partners LP ("Arc Logistics"). As of December 31, 2015, we completed the funding of an additional $10 million of terminal-related improvement projects in support of Arc Terminals’ commercial strategy to optimize the Portland Terminal Facility and generate stable cash flows, including: i) upgrading a portion of the existing storage assets; ii) enhancing existing terminal infrastructure; and iii) completing the development, design, engineering and construction of throughput expansion opportunities. The asset is depreciated for book purposes over an estimated useful life of 30 years. Depreciation for the three months ended March 31, 2016 and 2015 , was $319 thousand and $407 thousand , respectively. See Note 4 for further information regarding the Portland Lease Agreement related to the Portland Terminal Facility assets.</t>
  </si>
  <si>
    <t>Leases</t>
  </si>
  <si>
    <t>LEASES</t>
  </si>
  <si>
    <t>LEASES As of March 31, 2016 , the Company had three significant leases. The table below displays the impact of the Company's most significant leases on total leased properties and total lease revenues for the periods presented. As a Percentage of (1) Leased Properties Lease Revenues As of As of For the Three Months Ended March 31, 2016 December 31, 2015 March 31, 2016 March 31, 2015 Pinedale LGS 39.9% 40.0% 30.4% 70.4% Grand Isle Gathering System 50.1% 50.1% 59.8% — Portland Terminal Facility 9.7% 9.6% 9.7% 20.7% Public Service of New Mexico (2) — — — 8.7% (1) Insignificant leases are not presented; thus percentages may not sum to 100%. (2) The Public Service of New Mexico lease terminated on April 1, 2015. Grand Isle Gathering System Grand Isle Corridor, LP entered into a long-term triple-net lease agreement on June 30, 2015, relating to the use of the GIGS (the “Grand Isle Lease Agreement”) with Energy XXI GIGS Services, LLC (the "EXXI Tenant"). The Grand Isle Lease Agreement has an initial eleven -year term and may be extended for one additional term equal to the lesser of nine years or 75 percent of the expected remaining useful life of the GIGS. The EXXI Tenant’s obligations under the lease agreement are guaranteed by EXXI. During the initial term, the EXXI Tenant will make minimum monthly rental payments that are initially $2.6 million in year one , increase to a maximum of $4.2 million in year seven and decline to $3.5 million in year eleven . In addition, the EXXI Tenant will pay variable rent payments based on a 10 percent participation above a pre-defined threshold, which will be calculated monthly on the volumes of EXXI oil that flow through the GIGS, multiplied by the average daily closing price of crude oil for the applicable calendar month. Variable rent will be capped at 39 percent of the total rent for each month. Tangible assets, excluding land, are depreciated over the 30 -year depreciable life of the leased property with associated depreciation expense of approximately $8.6 million annually beginning July 1, 2015. As of March 31, 2016 , and December 31, 2015 , approximately $313 thousand and $321 thousand , respectively, of net deferred lease costs related to the GIGS are included in the accompanying Consolidated Balance Sheets. The deferred costs are amortized over the 11 -year life of the Grand Isle Lease Agreement. For the three months ended March 31, 2016 and 2015 , $8 thousand and $0 , respectively, was included in amortization expense within the Consolidated Statement of Income. In view of the fact that EXXI leases a substantial portion of the Company's net leased property, which is a significant source of revenues and operating income, its financial condition and ability and willingness to satisfy its obligations under its lease with the Company are expected to have a considerable impact on the Company's results of operations going forward. EXXI and substantially all of its direct and indirectly wholly-owned subsidiaries, but not including the EXXI Tenant, (the “ EXXI Debtor Group ”) filed for protection under Chapter 11 of the Bankruptcy Code on April 14, 2016. See Note 16, Subsequent Events , for further information regarding EXXI's bankruptcy filing. EXXI is currently subject to the reporting requirements of the Exchange Act and is required to file with the SEC annual reports containing audited financial statements and quarterly reports containing unaudited financial statements. The audited financial statements and unaudited financial statements of EXXI can be found on the SEC's website at www.sec.gov (OTC Pink: EXXIQ). The Company makes no representation as to the accuracy or completeness of the audited and unaudited financial statements of EXXI, but has no reason to doubt the accuracy or completeness of such information. In addition, EXXI has no duty, contractual or otherwise, to advise the Company of any events that might have occurred subsequent to the date of such financial statements which could affect the significance or accuracy of such information. Pinedale LGS Pinedale LP entered into a long-term triple-net lease agreement on December 20, 2012 , relating to the use of the Pinedale LGS (the “Pinedale Lease Agreement”) with Ultra Wyoming LGS, LLC (“Ultra Wyoming”), an indirect wholly-owned subsidiary of Ultra Petroleum. The Pinedale Lease Agreement has a fifteen -year initial term and may be extended for additional five -year terms at the sole discretion of Ultra Wyoming. Ultra Wyoming utilizes the Pinedale LGS to gather and transport a commingled stream of oil, natural gas and water, then further utilizes the Pinedale LGS to separate this stream into its separate components. Ultra Wyoming's obligations under the Pinedale Lease Agreement are guaranteed by Ultra Petroleum and Ultra Petroleum's operating subsidiary, Ultra Resources, Inc. (“Ultra Resources”), pursuant to the terms of a related parent guaranty. Annual rent for the initial term under the Pinedale Lease Agreement is a minimum of $20 million (as adjusted annually for changes based on the Consumer Price Index (“CPI”), subject to annual maximum adjustments of 2 percent ). Additionally, the Pinedale Lease Agreement has a variable rent component based on the volume of liquid hydrocarbons and water that flowed through the Pinedale LGS in a prior month, subject to Pinedale LP not being in default under the Pinedale Lease Agreement. For 2016 , the quarterly rent increased by $10 thousand to $5.2 million based on the CPI adjustment as specified in the lease terms. Total annual rent may not exceed $27.5 million during the initial fifteen -year term. As of March 31, 2016 and December 31, 2015 , approximately $719 thousand and $734 thousand , respectively, of net deferred lease costs are included in the accompanying Consolidated Balance Sheets. The deferred costs are amortized over the 15 -year life of the Pinedale Lease Agreement. For each of the three months ended March 31, 2016 and 2015 , $15 thousand is included in amortization expense within the Consolidated Statements of Income. In view of the fact that Ultra Petroleum leases a substantial portion of the Company's net leased property, which is a significant source of revenues and operating income, its financial condition and ability and willingness to satisfy its obligations under its lease with the Company are expected to have a considerable impact on the Company's results of operation going forward. On April 29, 2016, UPL filed a voluntary petition to reorganize under Chapter 11 of the Bankruptcy Code. See Note 16, Subsequent Events , for further information regarding UPL's bankruptcy filing. Ultra Petroleum is currently subject to the reporting requirements Exchange Act and is required to file with the SEC annual reports containing audited financial statements and quarterly reports containing unaudited financial statements. The audited financial statements and unaudited financial statements of Ultra Petroleum can be found on the SEC's website at www.sec.gov (OTC Pink: UPLMQ). The Company makes no representation as to the accuracy or completeness of the audited and unaudited financial statements of Ultra Petroleum, but has no reason to doubt the accuracy or completeness of such information. In addition, Ultra Petroleum has no duty, contractual or otherwise, to advise the Company of any events that might have occurred subsequent to the date of such financial statements which could affect the significance or accuracy of such information. Portland Terminal Facility LCP Oregon entered into the Portland Lease Agreement on January 21, 2014. Arc Logistics has guaranteed the obligations of Arc Terminals under the Portland Lease Agreement. The Portland Lease Agreement grants Arc Terminals substantially all authority to operate the Portland Terminal Facility. During the initial fifteen -year term, Arc Terminals will make base monthly rental payments as well as variable rent payments based on the volume of liquid hydrocarbons that flowed through the Portland Terminal Facility in the prior month in excess of a designated threshold of 12,500 barrels per day of oil equivalent (unaudited). Variable rent is capped at 30 percent of total rent each month, which would be the equivalent of the Portland Terminal Facility’s expected throughput capacity. With the 2015 completion of $10.0 million in construction projects, annual base rent beginning in 2016, is approximately $6.2 million . Base rent for the three months ended March 31, 2016 and 2015 , was $1.5 million and $1.4 million , respectively. Arc Logistics is currently subject to the reporting requirements of the Exchange Act and is required to file with the SEC annual reports containing audited financial statements and quarterly reports containing unaudited financial statements. The audited financial statements and unaudited financial statements of Arc Logistics can be found on the SEC's web site at www.sec.gov (NYSE: ARCX). The Company makes no representation as to the accuracy or completeness of the audited and unaudited financial statements of Arc Logistics but has no reason to doubt the accuracy or completeness of such information. In addition, Arc Logistics has no duty, contractual or otherwise, to advise the Company of any events that might have occurred subsequent to the date of such financial statements which could affect the significance or accuracy of such information. None of the information in the public reports of Arc Logistics that are filed with the SEC is incorporated by reference into, or in any way form, a part of this filing. The future contracted minimum rental receipts for all net leases as of March 31, 2016 , are as follows: Future Minimum Lease Receipts Years Ending December 31, Amount 2016 $ 45,000,738 2017 60,931,762 2018 61,139,762 2019 63,468,195 2020 70,629,654 Thereafter 451,794,133 Total $ 752,964,244</t>
  </si>
  <si>
    <t>Financing Notes Receivable</t>
  </si>
  <si>
    <t>Receivables [Abstract]</t>
  </si>
  <si>
    <t>FINANCING NOTES RECEIVABLE</t>
  </si>
  <si>
    <t>FINANCING NOTES RECEIVABLE Black Bison Financing Notes Receivable On March 13, 2014, our wholly-owned subsidiary, Corridor Bison, entered into a Loan Agreement with Black Bison Water Services, LLC ("Black Bison WS"). Black Bison WS's initial loan draw in the amount of $4.3 million was used to acquire real property in Wyoming and to pay loan transaction expenses. Corridor Bison agreed to loan Black Bison WS up to $11.5 million (the "Black Bison WS Loan") to finance the acquisition and development of real property to provide water sourcing, water disposal, or water treating and recycling services for the oil and natural gas industry. On July 23, 2014, the Company increased its secured financing to Black Bison WS from $11.5 million to $15.3 million . The Company executed an amendment to the Black Bison WS Loan Agreement to increase the loan to $12 million , and entered into an additional loan for $3.3 million from a taxable REIT subsidiary of the Company, CorEnergy BBWS, on substantially the same terms (the "TRS Loan" and, together with the Black Bison WS Loan, as amended, the "Black Bison Loans"). The purpose of the increase in the secured financing was to fund the acquisition and development of real property and related equipment to provide water sourcing, water disposal, or water treating and recycling services for the oil and natural gas industry. There were no other material changes to the terms of the loan agreement. In connection with the Amendment and the TRS Loan, the Company fully funded the remainder of the $15.3 million capacity of the combined Black Bison Loans. Interest initially accrued on the outstanding principal amount of both Black Bison Loans at an annual base rate of 12 percent , which base rate was to increase by 2 percent of the current base rate per year. In addition, starting in April 2015 and continuing for each month thereafter, the outstanding principal of the Black Bison Loans was set to bear variable interest calculated as a function of the increase in volume of water treated by Black Bison WS during the particular month. The base interest plus variable interest, was payable monthly, and capped at 19 percent per annum. The Black Bison Loans were set to mature on March 31, 2024 , and were set to amortize by quarterly payments beginning on March 31, 2015. The Loans were secured by the real property and equipment held by Black Bison WS and the outstanding equity in Black Bison WS and its affiliates. The Black Bison Loans were also guarantied by all affiliates of Black Bison WS and further secured by all assets of those guarantors. Due to reduced drilling activity in the Black Bison area of operations, Black Bison WS requested, and the Company granted, certain temporary forbearance waivers in June 2015 and August 2015 that had the effect of excusing the borrower from full performance under the terms of the Black Bison Loans while such waivers were in effect. None of the granted forbearance agreements were deemed to be concessions. As a result of the continued inability of the borrower to perform under the terms of these loans, even as temporarily modified by the waivers, effective December 31, 2015 the Company recorded a provision for loan loss with respect to the Black Bison Loans of $13.8 million , which included $14 thousand in deferred origination income, net of deferred origination costs, and $355 thousand of accrued interest. Financing Revenue as presented in the Q1 2016 financial statements does not reflect any financing revenue from the notes for the Black Bison Loans. These notes were considered by the Company to be on non-accrual status and have been reflected as such in the financial statements. Effective February 29, 2016, the Company foreclosed on 100 percent of the equity of BB Intermediate, the holding company of Black Bison Water Services, LLC, the borrower of the Black Bison financing notes, as well as all of the other collateral securing the Black Bison Loans as described above. The foreclosure was accepted in satisfaction of outstanding loan balance of $2.0 million . As of March 31, 2016 , the net note receivable from Black Bison WS is valued at $0 . The assets and liabilities acquired as a result of the foreclosure are presented in appropriate categories within the Company's consolidated financial statements. Four Wood Financing Note Receivable On December 31, 2014, our wholly-owned subsidiary, Four Wood Corridor, LLC (“Four Wood Corridor”), entered into a Loan Agreement with SWD Enterprises, LLC (“SWD Enterprises”), a wholly-owned subsidiary of Four Wood Energy, pursuant to which Four Wood Corridor made a loan to SWD Enterprises for $4.0 million (the "REIT Loan"). Concurrently, our TRS, Corridor Private entered into a TRS Loan Agreement with SWD Enterprises, pursuant to which Corridor Private made a loan to SWD Enterprises for $1.0 million (the "TRS Loan"). The proceeds of the REIT Loan and the TRS Loan were used by SWD Enterprises and its affiliates to finance the acquisition of real and personal property that provides saltwater disposal services for the oil and natural gas industry, and to pay related expenses. For the REIT Loan from Four Wood Corridor, interest initially accrued on the outstanding principal at an annual base rate of 12 percent . For the TRS Loan from Corridor Private, interest initially accrued on the outstanding principal at an annual base rate of 13 percent . The base rates of both loans were to increase by 2 percent of the current base rate per year. The Loans are secured by the real property and equipment held by SWD Enterprises and the outstanding equity in SWD Enterprises and its affiliates. The Loans are also guaranteed by all affiliates of SWD Enterprises. As a result of the decreased economic activity by SWD Enterprises, the Company has recorded a provision for loan loss with respect to the SWD Enterprise loans. The first quarter 2016 income statement reflects a Provision for Loan Loss of $3.5 million , which includes $71 thousand of deferred origination income and $98 thousand of interest accrued under the original loan agreements. The balance of the note, net of the reserve for loan loss, represents the amount expected to be received as of March 31, 2016 . Our note with SWD Enterprises is secured by physical assets owned by SWD Enterprises. We have valued the enterprise value of SWD Enterprises, and thus the value of the collateral supporting the Four Wood Note, at $1.5 million as of March 31, 2016 .</t>
  </si>
  <si>
    <t>Variable Interest Entities</t>
  </si>
  <si>
    <t>VARIABLE INTEREST ENTITIES</t>
  </si>
  <si>
    <t>VARIABLE INTEREST ENTITIES The Company examines specific criteria and uses its judgment when determining if the Company is the primary beneficiary of a VIE and is therefore required to consolidate the investments. Factors considered in determining whether the Company is the primary beneficiary include risk-and-reward sharing, experience and financial condition of the other partner(s), voting rights, involvement in day-to-day capital and operating decisions, representation on a VIE's executive committee or Board of Directors, whether or not the Company has the power to direct the activities of the VIE that most significantly impact the VIE's economic performance, existence of unilateral kick-out rights or voting rights, and the level of economic disproportionality between the Company and the other partner(s). Consolidated VIEs The Company adopted ASU 2015-02, Amendments to the Consolidation Analysis. This standard amends certain guidance applicable to the consolidation of various legal entities, including variable interest entities (“VIE”). Among the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While adoption of this standard did not result in any changes to conclusions about consolidated or unconsolidated entities, the Company has determined that Pinedale LP now qualifies as a variable interest entity as of March 31, 2016 .</t>
  </si>
  <si>
    <t>Income Taxes</t>
  </si>
  <si>
    <t>Income Tax Disclosure [Abstract]</t>
  </si>
  <si>
    <t>INCOME TAXES</t>
  </si>
  <si>
    <t>INCOME TAXES Deferred income taxes reflect the net tax effect of temporary differences between the carrying amount of assets and liabilities for financial reporting and tax purposes. Components of the Company’s deferred tax assets and liabilities as of March 31, 2016 , and December 31, 2015 , are as follows: Deferred Tax Assets and Liabilities March 31, 2016 December 31, 2015 Deferred Tax Assets: Net operating loss carryforwards $ 998,724 $ 543,116 Net unrealized loss on investment securities 867,555 251,539 Loan Loss Provision 605,107 1,257,436 Other loss carryforwards 2,215,428 1,833,240 Sub-total $ 4,686,814 $ 3,885,331 Deferred Tax Liabilities: Basis reduction of investment in partnerships $ (2,094,642 ) $ (2,159,058 ) Cost recovery of leased and fixed assets (407,801 ) (119,297 ) Sub-total (2,502,443 ) (2,278,355 ) Total net deferred tax asset (liability) $ 2,184,371 $ 1,606,976 For the three months ended March 31, 2016 , the total deferred tax asset/(liability) presented above relates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Tax years subsequent to the year ending November 30, 2007 , remain open to examination by federal and state tax authorities. Total income tax expense/(benefit) differs from the amount computed by applying the federal statutory income tax rate of 35 percent for the three months ended March 31, 2016 and 2015 , to income or loss from operations and other income and expense for the years presented, as follows: Income Tax Expense (Benefit) For the Three Months Ended March 31, 2016 2015 Application of statutory income tax rate $ 747,599 $ 1,553,434 State income taxes, net of federal tax (benefit) (83,260 ) 37,051 Federal Tax Attributable to Income of Real Estate Investment Trust (1,919,465 ) (1,270,120 ) Total income tax expense (benefit) $ (1,255,126 ) $ 320,365 Total income taxes are computed by applying the federal statutory rate of 35 percent plus a blended state income tax rate. Corridor Public Inc. and Corridor Private Inc. had a blended state rate of approximately 2.82 percent for the three months ended March 31, 2016 and 3.92 percent for the three months ended March 31, 2015 . CorEnergy BBWS Inc. does not record a provision for state income taxes because it operates only in Wyoming, which does not have state income tax. Because Mowood Corridor Inc. and Corridor MoGas Inc. primarily only operate in the state of Missouri, a blended state income tax rate of 5 percent was used for the operations of both TRSs for the three months ended March 31, 2016 and 2015 . For the three months ended March 31, 2016 , all of the income tax benefit presented above relates to the assets and activities held in the Company's TRSs. The components of income tax expense/ (benefit) include the following for the periods presented: Components of Income Tax Expense (Benefit) For the Three Months Ended March 31, 2016 2015 Current tax expense Federal $ (627,197 ) $ 391,946 State (net of federal tax benefit) (50,534 ) 43,810 Total current tax expense (677,731 ) 435,756 Deferred tax expense (benefit) Federal (544,669 ) (108,632 ) State (net of federal tax benefit) (32,726 ) (6,759 ) Total deferred tax expense (benefit) (577,395 ) (115,391 ) Total income tax expense (benefit), net $ (1,255,126 ) $ 320,365 As of December 31, 2015 the TRSs incurred an aggregate net operating loss of $1.4 million . The net operating loss may be carried forward for 20 years . If not utilized, this net operating loss will expire as follows: $90 thousand , $804 thousand and $478 thousand in the years ending December 31, 2033, 2034, and 2035 respectively. The amount of deferred tax asset for net operating losses as of March 31, 2016 , includes amounts for the three months ended March 31, 2016 . The aggregate cost of securities for federal income tax purposes and securities with unrealized appreciation and depreciation, were as follows: Aggregate Cost of Securities for Income Tax Purposes (Unaudited) March 31, 2016 December 31, 2015 Aggregate cost for federal income tax purposes $ 5,036,413 $ 4,750,252 Gross unrealized appreciation 3,334,775 5,133,908 Gross unrealized depreciation (97,500 ) (97,500 ) Net unrealized appreciation $ 3,237,275 $ 5,036,408</t>
  </si>
  <si>
    <t>Property and Equipment</t>
  </si>
  <si>
    <t>Property, Plant and Equipment [Abstract]</t>
  </si>
  <si>
    <t>PROPERTY AND EQUIPMENT</t>
  </si>
  <si>
    <t>PROPERTY AND EQUIPMENT Property and equipment consists of the following: Property and Equipment March 31, 2016 December 31, 2015 Land $ 580,000 $ 580,000 Natural gas pipeline 124,446,821 124,386,349 Vehicles and trailers 687,526 524,921 Office equipment and computers 97,670 87,696 Gross property and equipment 125,812,017 125,578,966 Less: accumulated depreciation (6,840,717 ) (5,948,988 ) Net property and equipment $ 118,971,300 $ 119,629,978 The amounts of depreciation of property and equipment recognized for the three months ended March 31, 2016 and 2015 , were $835 thousand and $832 thousand , respectively. Assets and Liabilities Held for Sale Effective February 29, 2016, the Company foreclosed on 100 percent of the equity of BB Intermediate, the holding company of Black Bison Water Services, LLC, the borrower of the Black Bison financing notes. The Company expects to dispose of these assets within the next year. As a result of the foreclosure, the following assets are included in our Consolidated Balance Sheet, less estimated costs to sell, as Assets Held for Sale at March 31, 2016: Assets Held for Sale March 31, 2016 Disposal wells and related equipment $ 1,839,007 Assets held for sale $ 1,839,007 Note payable $ 439,007 Liabilities held for sale $ 439,007 There were no assets or liabilities held for sale at December 31, 2015. See Note 5, Financing Notes Receivable , for further information regarding the Black Bison financing notes.</t>
  </si>
  <si>
    <t>Concentrations</t>
  </si>
  <si>
    <t>Risks and Uncertainties [Abstract]</t>
  </si>
  <si>
    <t>CONCENTRATIONS</t>
  </si>
  <si>
    <t>CONCENTRATIONS Mowood, Omega Omega had a 10 -year agreement (the "DOD Agreement") with the Department of Defense (“DOD”) to provide natural gas and gas distribution services to Fort Leonard Wood. The DOD Agreement as previously extended, was set to expire January 31, 2016 . On January 28, 2016, the DOD awarded Omega a new 10 -year agreement to continue providing natural gas and gas distribution services through March 31, 2026. In 2016, Omega's revenue and gas cost of sales is presented in the Transportation and distribution revenue line item on the income statement. Also in 2016, distribution and maintenance costs are presented in the Transportation and distribution expense line item on the income statement. For the three months ended March 31, 2015, Omega's revenue is presented in the Sales revenue line item on the income statement. Omega's total cost of sales, including gas, distribution, and maintenance projects are presented in the Cost of sales line item in the income statement for three months ended March 31, 2015. Revenue related to the DOD contract accounted for 91 percent of Omega's revenue for the three months ended March 31, 2016 . Revenue related to the DOD contract accounted for 91 percent of Sales revenue for the three months ended March 31, 2015 . Omega performs management and operational services related to the operation and expansion of the natural gas distribution system used by the DOD. The amount due from the DOD accounts for 9 percent and 26 percent of the consolidated accounts and other receivables balances as of March 31, 2016 and 2015 , respectively. Omega’s contracts for its supply of natural gas are concentrated with a single supplier. If the business relationship with Omega's current supplier were to terminate, Omega could purchase natural gas from a different supplier of the commodity. Beginning in February 2016, Omega's sales and cost of sales related to natural gas and propane are being presented on a net basis. The effect of this change in the current year significantly reduces the impact of the seasonality generally experienced by Omega in gas sales. For prior years, Omega's overall sales and operating income were generally higher in the first and fourth quarters and lower during the second and third quarters.</t>
  </si>
  <si>
    <t>Management Agreement</t>
  </si>
  <si>
    <t>Agreements [Abstract]</t>
  </si>
  <si>
    <t>MANAGEMENT AGREEMENT</t>
  </si>
  <si>
    <t>MANAGEMENT AGREEMENT The Company pays Corridor as the Company's Manager pursuant to a Management Agreement described in detail in Note 11, Management Agreement, in the Notes to Consolidated Financial Statements in the Company's annual report on Form 10-K for the year ended December 31, 2015, as previously filed with the SEC. In light of the provisions for loan losses recognized by the Company on certain of its energy infrastructure financing investments (collectively, the "Underperforming Loans") during 2015 and the first quarter of 2016, the Manager voluntarily recommended, and the Company agreed, that effective on and after the Company's March 31, 2016 balance sheet date, solely for the purpose of computing the value of the Company’s Managed Assets in calculating the quarterly management fee under the terms of the Management Agreement, that portion of the Management Fee attributable to the Company’s investment in the Underperforming Loans shall be based on the estimated net realizable value of such loans, which shall not exceed the amount invested in the Underperforming Loans as of the end of the quarter for which the Management Fee is to be calculated. This agreement superseded a prior agreement between the Company and the Manager, which was effective as of September 30, 2015, concerning valuation of the Black Bison Loans for purposes of calculating the Management Fee. Fees incurred under the Management Agreement for the three months ended March 31, 2016 and 2015 were $1.7 million and $1.1 million , respectively, and are reported in the General and Administrative line item on the income statement. The Company pays Corridor, as the Company's Administrator pursuant to an Administrative Agreement. Fees incurred under the Administrative Agreement for the three months ended March 31, 2016 and 2015 were $67 thousand and $46 thousand , respectively, and are reported in the General and Administrative line item on the income statement.</t>
  </si>
  <si>
    <t>Fair Value</t>
  </si>
  <si>
    <t>Fair Value Disclosures [Abstract]</t>
  </si>
  <si>
    <t>FAIR VALUE</t>
  </si>
  <si>
    <t>FAIR VALUE The inputs or methodology used for valuing securities are not necessarily an indication of the risk associated with investing in those securities. The following tables provide the fair value measurements of applicable Company assets and liabilities by level within the fair value hierarchy as of March 31, 2016 , and December 31, 2015 . These assets and liabilities are measured on a recurring basis. March 31, 2016 March 31, 2016 Fair Value Level 1 Level 2 Level 3 Assets: Other equity securities $ 6,837,442 $ — $ — $ 6,837,442 Total Assets $ 6,837,442 $ — $ — $ 6,837,442 Liabilities: Interest Rate Swap Derivative $ 90,804 $ — $ 90,804 $ — Total Liabilities $ 90,804 $ — $ 90,804 $ — December 31, 2015 December 31, 2015 Fair Value Level 1 Level 2 Level 3 Assets: Other equity securities $ 8,393,683 $ — $ — $ 8,393,683 Interest Rate Swap Derivative 98,259 — 98,259 — Total Assets $ 8,491,942 $ — $ 98,259 $ 8,393,683 On March 30, 2016, the Company terminated one of the $26.3 million cash flow hedges concurrent with the assignment of the $70 million secured term credit facility. The remaining cash flow hedge was de-designated as of March 30, 2016, and continues to be valued using a consistent methodology and therefore is classified as a Level 2 investment. Subsequent to de-designation, changes in the fair value will be recognized in earnings in the period in which the changes occur. The net assets and liabilities received as a result of foreclosing on the the equity of Black Bison on February 29, 2016, were determined to have a fair value of $2.0 million , which approximated the fair value of the collateral securing the notes as of December 31, 2015 . A portion of the assets and liabilities acquired have been classified as held for sale and have been marked to a fair value of $1.8 million and $439 thousand , respectively as of March 31, 2016 . The foreclosure and held-for-sale date fair values of the assets and liabilities, were determined using Level 1, Level 2, and Level 3 inputs. The company uses data on its existing portfolio of investments as well as similar market data from third party sources, when available, in determining these Level 3 inputs. The changes for all Level 3 securities measured at fair value on a recurring basis using significant unobservable inputs for the three months ended March 31, 2016 and 2015 , are as follows: Level 3 Rollforward For the Three Months Ended March 31, 2016 Fair Value Beginning Balance Acquisitions Disposals Total Realized and Unrealized Gains/(Losses) Included in Net Income Return of Capital Adjustments Impacting Cost Basis of Securities Fair Value Ending Balance Changes in Unrealized Losses, Included In Net Income, Relating to Securities Still Held (1) Other equity securities $ 8,393,683 $ — $ — $ (1,672,081 ) $ 115,840 $ 6,837,442 $ (1,672,081 ) Total $ 8,393,683 $ — $ — $ (1,672,081 ) $ 115,840 $ 6,837,442 $ (1,672,081 ) For the Three Months Ended March 31, 2015 Other equity securities $ 9,217,181 $ — $ — $ 679,798 $ 341,459 $ 10,238,438 $ 679,798 Warrant Investment 355,000 — — (230,000 ) — 125,000 (230,000 ) Total $ 9,572,181 $ — $ — $ 449,798 $ 341,459 $ 10,363,438 $ 449,798 (1) Located in Net realized and unrealized gain on other equity securities in the Consolidated Statements of Income The Company utilizes the beginning of reporting period method for determining transfers between levels. There were no transfers between levels 1, 2 or 3 for the three months ended March 31, 2016 and 2015 . In connection with the October 2014 sale of the Company's shares in VantaCore, a portion of the proceeds were placed in escrow and a receivable was recorded. Changes in the fair value of the escrow receivable are recorded as a net realized or unrealized gain or loss on other equity securities included within the Consolidated Statements of Income and Comprehensive Income. For the three months ended March 31, 2016 and 2015 , approximately $43 thousand and $0 , was included as an unrealized gain, respectively. Valuation Techniques and Unobservable Inputs The Company’s other equity securities, which represent securities issued by private companies, are classified as Level 3 assets. Significant judgment is required in selecting the assumptions used to determine the fair values of these investments. See Note 2 , Significant Accounting Policies, for additional discussion. For the three months ended March 31, 2015 , the Company’s Warrant Investment was valued using a binomial option pricing model. The key assumptions used in the binomial model were the fair value of equity of the underlying business; the Warrant's strike price; the expected volatility of equity; the time to the Warrant's expiry; the risk-free rate, and the expected dividend yields. Due to the inherent uncertainty of determining the fair value of the Warrant Investment, which did not have a readily available market, the assumptions used the binomial model to value the Company’s Warrant Investment were based on Level 2 and Level 3 inputs. The Company’s Warrant Investment was valued at $0 at March 31, 2016 due to the foreclosure on Black Bison, discussed in further detail in Note 5 . As of March 31, 2016 and 2015 , the Company’s investment in Lightfoot Capital Partners, LP and Lightfoot Capital Partners GP LLC, collectively, ("Lightfoot") is its only remaining significant private company investment. Lightfoot in turn owns a combination of public and private investments. Therefore, Lightfoot was valued using a combination of the following valuation techniques: (i) public share price of private companies' investments discounted for a lack of marketability, with the discount estimated at 12.5 percent to 13.9 percent and 16.6 percent to 21.3 percent as of March 31, 2016 and 2015 , respectively, and (ii) discounted cash flow analysis using an estimated discount rate of 15.0 percent to 17.0 percent and 12.0 percent to 14.0 percent as of March 31, 2016 and 2015 , respectively. Due to the inherent uncertainty of determining the fair value of investments that do not have a readily available market value, the fair value of the Company’s investment may fluctuate from period to period. Additionally, the fair value of the Company’s investment may differ from the values that would have been used had a ready market existed for such investment and may differ materially from the values that the Company may ultimately realize. As of both March 31, 2016 and 2015 , the Company held a 6.6 percent and 1.5 percent equity interest in Lightfoot LP and Lightfoot GP, respectively. Lightfoot’s assets include an ownership interest in Gulf LNG, a 1.5 billion cubic feet per day (“bcf/d”) receiving, storage, and regasification terminal in Pascagoula, Mississippi, and common units and subordinated units representing an approximately 40 percent aggregate limited partner interest, and a noneconomic general partner interest, in Arc Logistics Partners LP (NYSE: ARCX). We hold observation rights on Lightfoot's Board of Directors. Certain condensed combined unaudited financial information of the unconsolidated affiliate, Lightfoot, is presented in the following tables (in thousands). March 31, 2016 (Unaudited) December 31, 2015 (Unaudited) Assets Current assets $ 22,303 $ 24,276 Noncurrent assets 701,805 696,461 Total Assets $ 724,108 $ 720,737 Liabilities Current liabilities $ 15,995 $ 19,993 Noncurrent liabilities 261,723 246,808 Total Liabilities $ 277,718 $ 266,801 Partner's equity 446,390 453,936 Total liabilities and partner's equity $ 724,108 $ 720,737 For the Three Months Ending March 31, (Unaudited) 2016 2015 Revenues $ 26,067 $ 13,557 Operating expenses 22,072 15,128 Income (Loss) from Operations $ 3,995 $ (1,571 ) Other income 2,374 3,834 Net Income $ 6,369 $ 2,263 Less: Net Income attributable to non-controlling interests (6,293 ) (2,226 ) Net Income attributable to Partner's Capital $ 76 $ 37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Escrow Receivable — The escrow receivable due to the Company as of March 31, 2016 , which relates to the sale of VantaCore, is to be released upon satisfaction of certain post-closing obligations and the expiration of certain time periods ( 50 percent was released 12 months after the October 1, 2014 closing date (i.e. October 1, 2015), and the other 50 percent to be released 18 months after close (i.e. April 1, 2016)). At December 31, 2015, the fair value of the escrow receivable was reflected net of a discount for the potential that the full amount due to the Company would not be realized. At March 31, 2016, the fair value of the escrow receivable was based on the actual cash received in settlement of the escrow on April 1, 2016. See Note 16 . Subsequent Events for additional information regarding the remaining funds held in escrow at March 31, 2016.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Long-term Debt — The fair value of the Company’s long-term debt is calculated, for disclosure purposes, by discounting future cash flows by a rate equal to the expected market rate for an equivalent transaction. Line of Credit — The carrying value of the line of credit approximates the fair value due to its short-term nature. Carrying and Fair Value Amounts Level within fair value hierarchy March 31, 2016 December 31, 2015 Carrying Amount Fair Value Carrying Amount Fair Value Financial Assets: Cash and cash equivalents Level 1 $ 12,849,652 $ 12,849,652 $ 14,618,740 $ 14,618,740 Escrow receivable Level 2 $ 1,436,246 $ 1,436,246 $ 1,392,917 $ 1,392,917 Financing notes receivable (Note 5) Level 2 $ 1,500,000 $ 1,500,000 $ 7,675,626 $ 7,675,626 Hedged Derivative Asset Level 2 $ — $ — $ 98,259 $ 98,259 Financial Liabilities: Long-term debt Level 2 $ 164,738,323 $ 141,456,935 $ 217,375,153 $ 193,573,834 Line of credit Level 2 $ 44,000,000 $ 44,000,000 $ — $ — Hedged Derivative Liability Level 2 $ 90,804 $ 90,804 $ — $ —</t>
  </si>
  <si>
    <t>Credit Facilities</t>
  </si>
  <si>
    <t>Debt Disclosure [Abstract]</t>
  </si>
  <si>
    <t>CREDIT FACILITIES</t>
  </si>
  <si>
    <t>CREDIT FACILITIES Credit Facilities of the REIT In conjunction with the MoGas Transaction on November 24, 2014, the Company increased their credit facility to $90 million at the REIT level, and $3.0 million at the subsidiary entity level (the "Regions Revolver"). For the first six months, subsequent to the increase, the facility bore interest on the outstanding balance at a rate of LIBOR plus 3.50 percent . Beginning on May 24, 2015 and through July 7, 2015, the interest rate was determined by a pricing grid where the applicable interest rate was LIBOR plus 2.75 percent to 3.50 percent , depending on the Company's leverage ratio at such time. On June 29, 2015, the Company borrowed against the Regions Revolver in the amount of $42 million in conjunction with the GIGS transaction. On July 8, 2015, the Company amended and upsized its existing $93 million credit facility with Regions Bank (as lender and administrative agent for the other participating lenders) to provide borrowing commitments of $153 million , consisting of (i) an increase in the Regions Revolver at the CorEnergy parent entity level to $105 million , (ii) a $45 million term loan at the CorEnergy parent entity level (the "Regions Term Loan") and (iii) a $3 million revolving credit facility at the subsidiary entity level (the "MoGas Revolver" as detailed below and, collectively with the upsized Regions Revolver and the Regions Term Loan, the "Regions Credit Facility"). Upon closing the Regions Credit Facility, CorEnergy drew $45 million on the Regions Term Loan to pay off the balance on the Regions Revolver that had been used in funding the GIGS acquisition in June 2015. On March 30, 2016 the Company drew $44 million on the Regions Revolver in conjunction with the refinancing of the Pinedale Facility. See below for further details. The Company now has approximately $54.2 million of available borrowing capacity on the Regions Revolver. The Regions Credit Facility has a maturity date of December 15, 2019 for both the Regions Revolver and the Regions Term Loan. Borrowings under the Regions Credit Facility will generally bear interest on the outstanding principal amount using a LIBOR pricing grid that is expected to equal a LIBOR rate plus an applicable margin of 2.75 percent - 3.75 percent ( 3.19 percent on the revolver and 3.38 percent on the term loan as of March 31, 2016 ), based on the Company's senior secured recourse leverage ratio. Total availability is subject to a borrowing base. The Term Note requires quarterly principal payments of $900 thousand which began on September 30, 2015. The Regions Credit Facility contains, among other restrictions, certain financial covenants including the maintenance of certain financial ratios, as well as default and cross-default provisions customary for transactions of this nature (with applicable customary grace periods). Upon the occurrence of an event of default, payment of all amounts outstanding under the Regions Credit Facility shall become immediately due and payable. The Regions Credit Facility is secured by substantially all of the assets owned by the Company and its subsidiaries other than (i) the assets held by Mowood, LLC, Omega Pipeline Company, Pinedale Corridor, LP and Pinedale, GP Inc. (the "Unrestricted Subs") and (ii) the equity investments in the Unrestricted Subs. As of March 31, 2016 , and December 31, 2015 , approximately $3.1 million and $3.3 million , respectively, in net deferred debt issuance costs related to the Regions Credit Facility are included in the accompanying Consolidated Balance Sheets. For the three months ended March 31, 2016 and 2015 , $257 thousand and $190 thousand , respectively, of deferred debt cost amortization is included in interest expense within the accompanying Consolidated Statements of Income. As of March 31, 2016 , the Company was in compliance with all covenants of the Regions Credit Facility. The remaining contractual principal payments as of March 31, 2016 under our Regions Credit Facilities are as follows: Year Total Payments 2016 $ 2,700,000 2017 3,600,000 2018 3,600,000 2019 32,400,000 2020 — Thereafter — Total $ 42,300,000 Pinedale Facility On December 20, 2012, Pinedale LP closed on a $70 million secured term credit facility. Outstanding balances under the original facility generally accrued interest at a variable annual rate equal to LIBOR plus 3.25 percent . This credit facility was secured by the Pinedale LGS asset. Under the original agreement, Pinedale LP was obligated to pay all accrued interest monthly and was further obligated to make monthly principal payments, which began on March 7, 2014, in the amount of $294 thousand or 0.42 percent of the principal balance as of March 1, 2014. The credit facility remained in effect until December 31, 2015, with an option to extend through December 31, 2016. Although the Company elected not to extend the facility for an additional one-year period we did amend the facility to extend the maturity date to March 30, 2016. During the extension period, the company made principal payments of $3.2 million and the credit facility bore interest on the outstanding principal amount at LIBOR plus 4.25 percent . On March 4, 2016, the Company obtained a Consent from its lenders under the Regions Credit Facility, which permitted the Company to utilize the Regions revolving credit facility to refinance the $70 million secured term credit facility. On March 30, 2016, the Company and Prudential ("the Refinancing Lenders"), refinanced the remaining $58.5 million principal balance of the $70 million credit facility (on a pro rata basis equal to their respective equity interests in Pinedale LP, with the Company’s 81.05 percent share being approximately $47.4 million ) and executed a series of agreements assigning the credit facility to CorEnergy Infrastructure Trust, Inc. as Agent for the Refinancing Lenders. The facility was further modified to extend the maturity date to March 30, 2021; to increase the LIBOR Rate to the greater of (i) 1.00 percent and (ii) the one-month LIBOR rate; and to increase the LIBOR Rate Spread to seven percent ( 7.00 percent ) per annum. The Company's portion of the debt and interest is eliminated in consolidation and Prudential's portion of the debt is shown as a related-party liability. The Company also terminated the related $26.3 million derivative contract. The Company has provided to Prudential a guarantee against certain inappropriate conduct by or on behalf of Pinedale LP or us. The credit agreement contains, among other restrictions, specific financial covenants including the maintenance of certain financial coverage ratios and a minimum net worth requirement. Pinedale LP was in compliance with all covenants under the Pinedale Credit Facility as of March 31, 2016. Pinedale LP's credit facility with the Refinancing Lenders limits distributions by Pinedale LP to the Company. Distributions by Pinedale LP to the Company are permitted to the extent required for the Company to maintain its REIT qualification, so long as Pinedale LP's obligations under the credit facility have not been accelerated following an Event of Default (as defined in the credit facility). The credit facility also requires that Pinedale LP maintain minimum net worth levels and certain leverage ratios, which along with other provisions of the credit facility limit cash dividends and loans to the Company. At March 31, 2016 , the net assets of Pinedale LP were $139.1 million and Pinedale LP was in compliance with all of the financial covenants of the secured term credit facility. As of March 31, 2016 , and December 31, 2015 , approximately $0 thousand and $156 thousand , respectively, in net deferred debt issuance costs are included in the accompanying Consolidated Balance Sheets. These deferred costs were amortized over the remaining term of the facility extension. For the three months ended March 31, 2016 and 2015 , $156 thousand and $129 thousand , respectively, of deferred debt cost amortization is included in interest expense within the accompanying Consolidated Statements of Income. The remaining contractual principal payments to Prudential as of March 31, 2016 , under our Pinedale Credit Facility are as follows: Year Total Payments 2016 $ 501,417 2017 668,556 2018 668,556 2019 668,556 2020 668,556 Thereafter 7,910,109 Total $ 11,085,750 MoGas Revolver In conjunction with the MoGas Transaction, MoGas and UPS, as co-borrowers, entered into a revolving credit agreement dated November 24, 2014 (the “MoGas Revolver”), with certain lenders, including Regions Bank as agent for such lenders. Pursuant to the MoGas Revolver, the co-borrowers may borrow, prepay and re-borrow loans up to $3.0 million outstanding at any time. The MoGas Revolver is secured by the assets held at MoGas and has a maturity date of November 24, 2018. Interest accrues under the MoGas Revolver at the same rate and pursuant to the same terms as it accrues under the Regions Revolver. As of March 31, 2016 , there were no outstanding borrowings against the MoGas Revolver. As of March 31, 2016 , the co-borrowers are in compliance with all covenants of the MoGas Revolver. Mowood/Omega Credit Facility On October 15, 2014, Mowood and Omega renewed the 2013 Note Payable Agreement by entering into a $1.5 million Revolving Note Payable Agreement ("2014 Note Payable Agreement"), under which interest accrued at the Prime Lending Rate as published in the Wall Street Journal, plus 0.5 percent , and was payable monthly, and in full, with accrued interest on the initial termination date of January 31, 2015. Borrowings on the 2014 Note Payable Agreement were secured by Mowood's and Omega's assets. On January 30, 2015, Mowood and Omega modified the 2014 Note Payable Agreement to extend the maturity date to July 31, 2015. On July 31, 2015, the 2014 Note Payable Agreement was allowed to expire and a new $1.5 million revolving line of credit ("Mowood/Omega Revolver") was established with Regions Bank. The new Mowood/Omega Revolver will be used for working capital and general business purposes, is guaranteed and secured by the assets of Omega and has a maturity of July 31, 2016. Interest accrues at LIBOR plus 4 percent and is payable monthly in arrears with no unused fee. There was no outstanding balance at March 31, 2016 .</t>
  </si>
  <si>
    <t>Convertible Debt (Notes)</t>
  </si>
  <si>
    <t>CONVERTIBLE DEBT</t>
  </si>
  <si>
    <t>CONVERTIBLE DEBT On June 29, 2015, the Company completed a public offering of $115 million aggregate principal amount of 7.00% Convertible Senior Notes Due 2020 (the "Convertible Notes"). The Convertible Notes mature on June 15, 2020 and bear interest at a rate of 7.0 percent per annum, payable semi-annually in arrears on June 15 and December 15 of each year, beginning on December 15, 2015. For the three months ended March 31, 2016 and 2015, there is $2.0 million and $0 , respectively, of interest expense resulting from the Convertible Notes. The Convertible Notes were issued with an underwriters' discount of $3.7 million which is being amortized over the life of the Convertible Notes. The amount of discount amortization included in interest expense for the three months ended March 31, 2016 and 2015, is $188 thousand and $0 , respectively. As of March 31, 2016 and 2015 , approximately $207 thousand and $0 , respectively, in net deferred debt issuance costs related to the Convertible Notes are included in the accompanying Consolidated Balance Sheets. For the three months ended March 31, 2016 and 2015 there is $12 thousand and $0 , respectively, of deferred debt cost amortization included in interest expense within the accompanying Consolidated Statements of Income. Including the impact of the convertible debt discount and related deferred debt issuance costs, the effective interest rate on the Convertible Notes is approximately 7.7 percent for the three months ended March 31, 2016 . The Company may not redeem the Convertible Notes prior to the maturity date. Holders may convert their Convertible Notes into shares of the Company’s common stock at their option until the close of business on the second scheduled trading day immediately preceding the maturity date. The initial conversion rate for the Convertible Notes will be 30.3030 shares of Common Stock per $1,000 principal amount of the Convertible Notes, equivalent to an initial conversion price of $33.0 per share of Common Stock. Such conversion rate will be subject to adjustment in certain events as specified in the Indenture. Upon the occurrence of a fundamental change (as defined in the Indenture), holders may require the Company to repurchase all or a portion of the Convertible Notes for cash at a price equal to 100 percent of the principal amount of the Convertible Notes to be purchased plus any accrued and unpaid interest, if any, to, but excluding, the applicable fundamental change repurchase date as prescribed in the Indenture. In addition, in certain circumstances the Company will increase the conversion rate for a holder that converts the Convertible Notes in connection with any of a specified set of corporate events, each of which is deemed to constitute a make whole adjustment event pursuant to the terms of the Indenture. The Convertible Notes rank equal in right of payment to any other current and future unsecured obligations of the Company and senior in right of payment to any other current and future indebtedness of the Company that is contractually subordinated to the Convertible Notes. The Convertible Notes are structurally subordinated to all liabilities (including trade payables) of the Company’s subsidiaries. The Convertible Notes are effectively junior to all of the Company’s existing or future secured debt, to the extent of the value of the collateral securing such debt.</t>
  </si>
  <si>
    <t>Stockholder's Equity</t>
  </si>
  <si>
    <t>Equity [Abstract]</t>
  </si>
  <si>
    <t>STOCKHOLDER'S EQUITY</t>
  </si>
  <si>
    <t>STOCKHOLDER'S EQUITY REDEEMABLE PREFERRED STOCK The Company's authorized preferred stock consists of 10 million shares having a par value of $0.001 per share. On January 27, 2015, the Company sold, in an underwritten public offering, 2,250,000 depositary shares, each representing 1/100th of a share of 7.375% Series A Cumulative Redeemable Preferred Stock ("Series A Preferred"). Pursuant to this offering, the Company issued 22,500 whole shares of Series A Preferred and received net cash proceeds of approximately $54.2 million . The depositary shares pay an annual dividend of $1.84375 per share, equivalent to 7.375 percent of the $25.00 liquidation preference. The depositary shares may be redeemed on or after January 27, 2020, at the Company’s option, in whole or in part, at the $25.00 liquidation preference plus all accrued and unpaid dividends to, but not including, the date of redemption. The depositary shares have no stated maturity, are not subject to any sinking fund or mandatory redemption and are not convertible into any other securities of the Company except in connection with certain changes of control. Holders of the depositary shares generally have no voting rights, except for limited voting rights if the Company fails to pay dividends for six or more quarters (whether or not consecutive) and in certain other circumstances. The depositary shares representing the Series A Preferred trade on the NYSE under the ticker “CORRPrA." The aggregate par value of the preferred shares at March 31, 2016 , is $23 . See Note 16 , Subsequent Events, for further information regarding the declaration of a dividend on the 7.375% Series A Cumulative Redeemable Preferred Stock. COMMON STOCK As of March 31, 2016 , the Company had 11,951,757 of common shares issued and outstanding. Effective December 1, 2015, the Company completed a one-for-five reverse common stock split. As a result, every five issued and outstanding shares of common stock of the Company converted into one share of common stock. The par value of each share of common stock and the number of authorized shares remained unchanged. On December 31, 2015, the Company's board of director's authorized a share repurchase program for the Company to buy up to $10.0 million of its common stock. The Company plans to repurchase shares from time to time through open market transactions, including through block purchases, in privately negotiated transactions or otherwise. The timing, manner, price and amount of any repurchases are to be determined by senior management, depending on market prices and other conditions. We are not obligated to repurchase any shares of stock under the program and may terminate the program at any time. See Note 16 , Subsequent Events, for further information regarding the declaration of a dividend on the common stock. SHELF REGISTRATION On February 18, 2016 we had a new shelf registration statement, with an aggregate offering price of up to $600 million , declared effective by the SEC, pursuant to which we may publicly offer additional securities consisting of (i) common stock, (ii) preferred stock, (iii) fractional interests in shares of our preferred stock represented by depositary shares, (iv) senior and/or subordinated debt securities, (v) subscription rights to purchase shares of our common stock, preferred stock (or depositary shares representing a fractional interest therein) and/or debt securities, (vi) warrants representing rights to purchase shares of our common stock, preferred stock (or depositary shares representing a fractional interest therein) and/or debt securities, or (vii) units consisting of a combination of any of the foregoing. We refer to the foregoing collectively as our securities. We may offer our securities in one or more offerings and in one or more classes or series, separately or together. As of March 31, 2016 , we have issued 12,060 shares of common stock under the Company's dividend reinvestment plan pursuant to the February 18, 2016 shelf, reducing availability by approximately $159 thousand to approximately $599.8 million .</t>
  </si>
  <si>
    <t>Earnings Per Share</t>
  </si>
  <si>
    <t>Earnings Per Share [Abstract]</t>
  </si>
  <si>
    <t>EARNINGS PER SHARE</t>
  </si>
  <si>
    <t>EARNINGS PER SHARE Basic earnings per share data is computed based on the weighted average number of shares of common stock outstanding during the periods. Diluted EPS data is computed based on the weighted average number of shares of common stock outstanding, including all potentially issuable shares of common stock. Diluted EPS for the three months ended March 31, 2016 excludes the impact to income and the number of shares outstanding from the conversion of the 7.00% Convertible Senior Notes, because such impact would be antidilutive. Earnings Per Share For the Three Months Ended March 31, 2016 2015 Net income attributable to CorEnergy stockholders $ 3,391,121 $ 4,086,628 Less: preferred dividend requirements 1,037,109 737,500 Net income attributable to common stockholders $ 2,354,012 $ 3,349,128 Weighted average shares - basic 11,943,938 9,322,652 Basic earnings per share $ 0.20 $ 0.36 Net income attributable to common stockholders (from above) $ 2,354,012 $ 3,349,128 Add: After tax effect of convertible interest — — Income attributable for dilutive securities $ 2,354,012 $ 3,349,128 Weighted average shares - diluted 11,943,938 9,322,652 Diluted earnings per share $ 0.20 $ 0.36</t>
  </si>
  <si>
    <t>Subsequent Events</t>
  </si>
  <si>
    <t>Subsequent Events [Abstract]</t>
  </si>
  <si>
    <t>SUBSEQUENT EVENTS</t>
  </si>
  <si>
    <t>SUBSEQUENT EVENTS The Company performed an evaluation of subsequent events through the date of the issuance of these financial statements and determined that no additional items require recognition or disclosure, except for the following: Common Stock Dividend Declaration On April 27, 2016, our Board of Directors declared the 2016 first quarter dividend of $0.750 per share for CorEnergy common stock. The dividend is payable on May 31, 2016, to shareholders of record on May 13, 2016. Preferred Stock Dividend Declaration On April 27, 2016, our Board of Directors also declared a cash dividend of $0.4609375 per depositary share for the Company’s 7.375% Series A Cumulative Redeemable Preferred Stock for the quarter ending March 31, 2016. The preferred stock dividend is payable on May 31, 2016 to shareholders of record on May 13, 2016. Ultra Petroleum On April 29, 2016 Ultra Petroleum, filed a voluntary petition to reorganize under Chapter 11. The filing includes Ultra Wyoming LGS, LLC, the operator of the Pinedale LGS and tenant of the Pinedale Lease Agreement. The bankruptcy filing of both the guarantor, Ultra Petroleum, and the tenant and circumstances prompting the filing constitute defaults under the terms of the Pinedale Lease Agreement. The bankruptcy filing serves as a stay of the Company's ability to exercise remedies for certain of those defaults. However, Section 365 of the Bankruptcy Code requires Ultra Wyoming to comply on a timely basis with many provisions of the Pinedale Lease Agreement, including the payment provisions. The only exception to that requirement is if Ultra Wyoming takes specific action to reject the Pinedale Lease Agreement. Ultra Wyoming has not filed a motion to reject the Pinedale Lease. All scheduled lease payments are current. EXXI On April 14, 2016, Energy XXI and substantially all of its directly and indirectly owned subsidiaries filed a voluntary petition to reorganize under Chapter 11, after reaching an agreement with certain creditors to provide support for a restructuring of its debt. The bankruptcy filing of Energy XXI, the guarantor of the Grand Isle Lease Agreement, and its failure to make interest payments to its creditors within the applicable cure period, would have constituted defaults under the terms of the Grand Isle Lease Agreement. However, to facilitate post-filing financing arrangements between the EXXI Debtor Group and its lenders, the Company provided a conditional waiver to certain remedies available to it as a result of these non-monetary defaults. EXXI Tenant, has not filed for bankruptcy. Therefore, its obligations under the Grand Isle Lease Agreement are currently not subject to the proceedings affecting the EXXI Debtor Group. The Company has not compromised any remedies available to it for any default by EXXI Tenant under the Grand Isle Lease Agreement. All scheduled lease payments are current. For additional information, please refer to the Company's Current Report on Form 8-K filed with the SEC on April 14, 2016. VantaCore On April 1, 2016, the Company received its final $1.4 million distribution from escrow, related to the November 2014 sale of Vantacore. Stock Repurchases During April 2016, pursuant to the common stock repurchase program, the Company repurchased 23,400 shares of its common stock at an average price of $20.26 per share.</t>
  </si>
  <si>
    <t>Significant Accounting Policies (Policies)</t>
  </si>
  <si>
    <t>Basis of Presentation</t>
  </si>
  <si>
    <t>Basis of Presentation and Use of Estimates The accompanying consolidated financial statements include our accounts and the accounts of our wholly 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our net earnings are reduced by the portion of net earnings attributable to non-controlling interests. Operating results for the three months ended March 31, 2016, are not necessarily indicative of the results that may be expected for the year ending December 31, 2016. These consolidated financial statements and Management's Discussion and Analysis of the Financial Condition and Results of Operations should be read in conjunction with our Annual Report on Form 10-K, for the year ended December 31, 2015, filed with the SEC on March 14, 2016. The financial statements included in this report are based on the selection and application of critical accounting policies, which require management to make significant estimates and assumptions. Critical accounting policies are those that are both important to the presentation of our financial condition and results of operations and require management's most difficult, complex or subjective judgments. Note 2 to the Consolidated Financial Statements, included in this report, further details information related to our significant accounting policies.</t>
  </si>
  <si>
    <t>Use of Estimates</t>
  </si>
  <si>
    <t xml:space="preserve"> Use of Estimates – The preparation of the consolidated financial statements in conformity with GAAP requires management to make estimates and assumptions that affect the reported amount of assets and liabilities, recognition of distribution income and disclosure of contingent assets and liabilities at the date of the consolidated financial statements. Actual results could differ from those estimates.</t>
  </si>
  <si>
    <t>Earnings Per Share – Basic earnings per share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shares issuable upon conversion of the convertible notes calculated using the if-converted method.</t>
  </si>
  <si>
    <t>Investment Securities</t>
  </si>
  <si>
    <t>Investment Securities – The Company’s investments in securities are classified as other equity securities and represent interests in private companies which the Company has elected to report at fair value under the fair value option. These investments generally are subject to restrictions on resale, have no established trading market and are valued on a quarterly basis. Because of the inherent uncertainty of valuation, the fair values of such investments, which are determined in accordance with procedures approved by the Company’s Board of Directors, may differ materially from the values that would have been used had a ready market existed for the investments. The Company determines fair value to be the price that would be received to sell an asset or paid to transfer a liability in an orderly transaction between market participants at the measurement date. The Company has determined the principal market, or the market in which the Company exits its private portfolio investments with the greatest volume and level of activity, to be the private secondary market. Typically, private companies are bought and sold based on multiples of EBITDA, cash flows, net income, revenues, or in limited cases, book value. For private company investments, value is often realized through a liquidity event. Therefore, the value of the Company as a whole (enterprise value) at the reporting date often provides the best evidence of the value of the investment and is the initial step for valuing the Company’s privately issued securities. For any one company, enterprise value may best be expressed as a range of fair values, from which a single estimate of fair value will be derived. In determining the enterprise value of a portfolio company, an analysis is prepared consisting of traditional valuation methodologies including market and income approaches. The Company considers some or all of the traditional valuation methods based on the individual circumstances of the portfolio company in order to derive its estimate of enterprise value. The fair value of investments in private portfolio companies is determined based on various factors, including enterprise value, observable market transactions, such as recent offers to purchase a company, recent transactions involving the purchase or sale of the equity securities of the company, or other liquidation events. The determined equity values may be discounted when the Company has a minority position, or is subject to restrictions on resale, has specific concerns about the receptivity of the capital markets to a specific company at a certain time, or other comparable factors exist. The Company undertakes a multi-step valuation process each quarter in connection with determining the fair value of private investments. We have retained an independent valuation firm to provide third party valuation consulting services based on procedures that the Company has identified and may ask them to perform from time to time on all or a selection of private investments as determined by the Company. The multi-step valuation process is specific to the level of assurance that the Company requests from the independent valuation firm. For positive assurance, the process is as follows: • The independent valuation firm prepares the valuations and the supporting analysis. • The valuation report is reviewed and approved by senior management. • The Audit Committee of the Board of Directors reviews the supporting analysis and accepts the valuations.</t>
  </si>
  <si>
    <t xml:space="preserve">Financing Notes Receivable -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oes determine an allowance is necessary, the amount deemed uncollectable is expensed in the period of determination. An insignificant delay or shortfall in the amount of payments does not necessarily result in the recording of an allowance. Generally, when interest and/or principal payments on a loan become past due, or if we otherwise do not expect the borrower to be able to service its debt and other obligations, we will place the loan on non-accrual status and will gener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 During the three months ended March 31, 2016 and 2015 , the Company recorded $4.6 million and $0 , respectively, in provision for loan losses. The Company's financing notes receivable are discussed more fully in Note 5 . </t>
  </si>
  <si>
    <t>Revenue Recognition</t>
  </si>
  <si>
    <t xml:space="preserve">Revenue Recognition – Specific recognition policies for the Company’s revenue items are as follows: • Lease revenue – Base rent related to the Company’s leased property is recognized on a straight-line basis over the term of the lease when collectability is reasonably assured. Contingent rent is recognized when it is earned, based on the achievement of specified performance criteria.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Lease Receivable and included in assets within the Consolidated Balance Sheets. • Transportation and distribution revenue – This represents revenue recognized related to natural gas transportation, distribution and supply. Transportation revenues are recognized on firm contracted capacity over the contract period regardless of whether the contracted capacity is used. For interruptible or volumetric based transportation, revenue is recognized when physical deliveries of natural gas are made at the delivery point agreed upon by both parties. Distribution revenue is recognized based on agreed upon contractual terms over each annual period during the terms of the contract. Beginning February 1, 2016, under a new contract with the Department of Defense ("DOD"), gas sales and cost of (gas) sales are presented on a net basis. Omega is also paid fees for the operation and maintenance of its natural gas distribution system, including any necessary expansion of the distribution system. Omega is responsible for the coordination, supervision and quality of the expansions while actual construction is generally performed by third party contractors. Revenues from expansion efforts are recognized using either a completed contract, percentage of completion or cost-plus method based on the level and volume of estimates utilized, as well as the certainty or uncertainty of our ability to collect those revenues. • Sales revenue - Revenues related to natural gas and propane are recognized upon delivery of natural gas and propane. Omega, acting as a principal, provides natural gas and propane supply for its customers. Beginning February 1, 2016, under a new contract with the Department of Defense ("DOD"), Omega is no longer the primary obligor of product sales and as such net presentation has been determined to be appropriate, therefore gas sales and cost of (gas) sales are presented on a net basis. Prior to the new contract, Sales revenue represented amounts earned by Omega for gas and propane product sales to customers and the costs of the gas and propane were presented as cost of sales. • Financing revenue – Our financing notes receivable are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 </t>
  </si>
  <si>
    <t>Transportation and distribution expense</t>
  </si>
  <si>
    <t xml:space="preserve">Transportation and distribution expense – Included here, for both MoGas and Omega, are the costs of operating and maintaining the natural gas distribution system, including any necessary expansion of the distribution system. These costs are incurred both internally and externally. The internal costs relate to system control, pipeline operations, maintenance, insurance and taxes. Other internal costs include payroll for employees associated with gas control, field employees, the office manager and the vice president of operations and finance. The external costs consist of professional services such as audit and accounting, legal and regulatory and engineering. </t>
  </si>
  <si>
    <t>Debt Issuance Costs</t>
  </si>
  <si>
    <t>Debt Issuance Costs – Costs incurred for the issuance of new debt are capitalized and reported as a direct deduction to the carrying value of the related debt except for capitalized costs related to our revolving line of credit which are presented as an asset within Deferred costs, net of accumulated amortization. Amortization of these costs is reported as interest expense over the debt term. See Note 12 for further discussion.</t>
  </si>
  <si>
    <t>Other Income Recognition</t>
  </si>
  <si>
    <t>Other Income Recognition – Specific policies for the Company’s other income items are as follows: • Net distributions and dividend income from investments – Distributions and dividends from investments are recorded on their ex-dates and are reflected as other income within the accompanying Consolidated Statements of Income. Distributions received from the Company’s investments are generally characterized as ordinary income, capital gains and distributions received from investment securities. The portion characterized as return of capital is paid by our investees from their cash flow from operations. The Company records investment income, capital gains and distributions received from investment securities based on estimates made at the time such distributions are received. Such estimates are based on information available from each company and other industry sources. These estimates may subsequently be revised based on information received from the entities after their tax reporting periods are concluded, as the actual character of these distributions is not known until after the fiscal year end of the Company. • Net realized and unrealized gain (loss) from investments – Securities transactions are accounted for on the date the securities are purchased or sold. Realized gains and losses are reported on an identified cost basis. The Company records investment income and return of capital based on estimates made at the time such distributions are received. Such estimates are based on information available from the portfolio company and other industry sources. These estimates may subsequently be revised based on information received from the portfolio company after their tax reporting periods are concluded, as the actual character of these distributions are not known until after our fiscal year end.</t>
  </si>
  <si>
    <t>Federal and State Income Taxation</t>
  </si>
  <si>
    <t>Federal and State Income Taxation – In 2013 we qualified, and in March 2014 elected (effective as of January 1, 2013), to be treated as a REIT for federal income tax purposes. Because certain of our assets may not produce REIT-qualifying income or be treated as interests in real property, those assets are held in wholly-owned Taxable REIT Subsidiaries ("TRSs") in order to limit the potential that such assets and income could prevent us from qualifying as a REIT. As a REIT, the Company holds and operates certain of our assets through one or more wholly-owned TRSs. Our use of TRSs enables us to continue to engage in certain businesses while complying with REIT qualification requirements and also allows us to retain income generated by these businesses for reinvestment without the requirement of distributing those earnings. In the future, we may elect to reorganize and transfer certain assets or operations from our TRSs to the Company or other subsidiaries, including qualified REIT subsidiaries. The Company's other equity securities are limited partnerships or limited liability companies which are treated as partnerships for federal and state income tax purposes. As a limited partner, the Company reports its allocable share of taxable income in computing its own taxable income. To the extent held by a TRS, the TRS's tax expense or benefit is included in the Consolidated Statements of Income based on the component of income or gains and losses to which such expense or benefit relates.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three months ended March 31, 2016 , and future periods, any deferred tax liability or asset generated will be related entirely to the assets and activities of the Company's TRSs. If we cease to qualify as a REIT, the Company, as a C corporation, would be obligated to pay federal and state income tax on its taxable income. Currently, the highest regular marginal federal income tax rate for a corporation is 35 percent . The Company may be subject to a 20 percent federal alternative minimum tax on its federal alternative minimum taxable income to the extent that its alternative minimum tax exceeds its regular federal income tax.</t>
  </si>
  <si>
    <t>Recent Accounting Pronouncements</t>
  </si>
  <si>
    <t>Recent Accounting Pronouncements – In August 2015, the FASB issued ASU No. 2015-14 "Revenue from Contracts with Customers - Deferral of the Effective Date." The amendments in this update defer the effective date of ASU No. 2014-09 "Revenue from Contracts with Customers", for all entities by one year. ASU No. 2014-09 adds to the FASB ASC by requiring entities to recognize revenue in an amount that reflects the consideration to which the entity expects to be entitled in exchange for transferring goods or services to customers and provide additional disclosures. Additionally, in March 2016, the FASB issued ASU No. 2016-08 "Revenue from Contracts with Customers (Topic 606): Principal versus Agent Considerations (Reporting Revenue Gross versus Net)". ASU 2016-08 clarifies the implementation guidance on principal versus agent considerations. As amended, the effective date for public entities is annual reporting periods beginning after December 15, 2017 and interim periods therein. As such, we will be required to adopt the standard in the first quarter of fiscal year 2018. Early adoption is not permitted before the first quarter of fiscal year 2017. ASC 606 may be adopted using either the "full retrospective" approach, in which the standard is applied to all of the periods presented, or a "modified retrospective" approach. The Company is currently evaluating which transition method to use and the potential future impact, if any, the standard will have on the Company's consolidated financial statements and related disclosures. However, we do not expect its adoption to have a significant impact on our consolidated financial statements, as a substantial portion of our revenue consists of rental income from leasing arrangements, which is specifically excluded from ASU 2014-09. In April 2015, the FASB issued ASU No. 2015-03 "Interest-Imputation of Interest" to simplify presentation of debt issuance costs. The amendments in this update require debt issuance costs related to a recognized debt liability be presented in the balance sheet as a direct deduction from the carrying amount of that debt liability, consistent with debt discounts. Then in June 2015, the FASB issued ASU No. 2015-15 "Presentation and Subsequent Measurement of Debt Issuance Costs Associated with Line-of-Credit Arrangements" to clarify that ASU No. 2015-03 does not address the presentation or subsequent measurement of debt issuance costs related to line-of-credit arrangements. As a result, an entity may present debt issuance costs related to line-of-credit arrangements as an asset instead of a direct deduction from the carrying amount of the debt. We adopted the accounting standards update as of January 1, 2016 with retrospective application to our December 31, 2015 Consolidated Balance Sheets. The effect of the adoption was to reclassify $510 thousand of debt issuance costs at December 31, 2015 from intangibles and deferred costs, net of accumulated amortization, to long-term debt. In August 2014, the FASB issued ASU No. 2014-15 "Disclosure of Uncertainties about an Entity’s Ability to Continue as a Going Concern",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annual periods beginning in 2016 and for interim reporting periods starting in the first quarter of 2017. The Company does not expect the adoption of this amendment to have a material impact on its consolidated financial statements. In January 2016, the Company adopted ASU No. 2015-02 "Consolidation (Topic 810), Amendments to the Consolidation Analysis."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While adoption of this standard did not result in any changes to conclusions about consolidated or unconsolidated entities, the Company has determined that Pinedale LP now qualifies as a variable interest entity and therefore requires additional disclosures. In February 2016, the FASB issued ASU No. 2016-02 "Leases" which amends the existing accounting standards for lease accounting, including requiring lessees to recognize most leases on their balance sheets and making targeted changes to lessor accounting. ASU No. 2016-02 is effective for fiscal years and interim periods beginning after December 31, 2018. Early adoption is permitted. The new leases standard requires adoption using a modified retrospective approach for all leases existing at, or entered into after, the date of initial application, and provides for certain practical expedients. Transition will require application of the new guidance at the beginning of the earliest comparative period presented. Management is still in the process of evaluating this amendment. In March 2016, the FASB issued ASU 2016-05 "Effect of Derivative Contract Novations on Existing Hedge Accounting Relationships." This ASU clarifies that a change in the counterparty of a derivative contract (i.e., a novation) in a hedge accounting relationship does not, in and of itself, require de-designation of the hedge accounting relationship. This ASU is effective for financial statements issued for fiscal years beginning after December 15, 2016, and interim periods therein. The Company is evaluating the impact of this ASU on its financial statements and disclosures.</t>
  </si>
  <si>
    <t>Leases (Tables)</t>
  </si>
  <si>
    <t>Lesee's impact on total leased properties</t>
  </si>
  <si>
    <t>As of March 31, 2016 , the Company had three significant leases. The table below displays the impact of the Company's most significant leases on total leased properties and total lease revenues for the periods presented. As a Percentage of (1) Leased Properties Lease Revenues As of As of For the Three Months Ended March 31, 2016 December 31, 2015 March 31, 2016 March 31, 2015 Pinedale LGS 39.9% 40.0% 30.4% 70.4% Grand Isle Gathering System 50.1% 50.1% 59.8% — Portland Terminal Facility 9.7% 9.6% 9.7% 20.7% Public Service of New Mexico (2) — — — 8.7% (1) Insignificant leases are not presented; thus percentages may not sum to 100%. (2) The Public Service of New Mexico lease terminated on April 1, 2015.</t>
  </si>
  <si>
    <t>Fair value of the future minimum lease payments and estimated costs</t>
  </si>
  <si>
    <t>The future contracted minimum rental receipts for all net leases as of March 31, 2016 , are as follows: Future Minimum Lease Receipts Years Ending December 31, Amount 2016 $ 45,000,738 2017 60,931,762 2018 61,139,762 2019 63,468,195 2020 70,629,654 Thereafter 451,794,133 Total $ 752,964,244</t>
  </si>
  <si>
    <t>Income Taxes (Tables)</t>
  </si>
  <si>
    <t>Components of deferred tax assets and liabilities</t>
  </si>
  <si>
    <t>Components of the Company’s deferred tax assets and liabilities as of March 31, 2016 , and December 31, 2015 , are as follows: Deferred Tax Assets and Liabilities March 31, 2016 December 31, 2015 Deferred Tax Assets: Net operating loss carryforwards $ 998,724 $ 543,116 Net unrealized loss on investment securities 867,555 251,539 Loan Loss Provision 605,107 1,257,436 Other loss carryforwards 2,215,428 1,833,240 Sub-total $ 4,686,814 $ 3,885,331 Deferred Tax Liabilities: Basis reduction of investment in partnerships $ (2,094,642 ) $ (2,159,058 ) Cost recovery of leased and fixed assets (407,801 ) (119,297 ) Sub-total (2,502,443 ) (2,278,355 ) Total net deferred tax asset (liability) $ 2,184,371 $ 1,606,976</t>
  </si>
  <si>
    <t>Total income tax expense</t>
  </si>
  <si>
    <t>Total income tax expense/(benefit) differs from the amount computed by applying the federal statutory income tax rate of 35 percent for the three months ended March 31, 2016 and 2015 , to income or loss from operations and other income and expense for the years presented, as follows: Income Tax Expense (Benefit) For the Three Months Ended March 31, 2016 2015 Application of statutory income tax rate $ 747,599 $ 1,553,434 State income taxes, net of federal tax (benefit) (83,260 ) 37,051 Federal Tax Attributable to Income of Real Estate Investment Trust (1,919,465 ) (1,270,120 ) Total income tax expense (benefit) $ (1,255,126 ) $ 320,365</t>
  </si>
  <si>
    <t>Components of income tax expense</t>
  </si>
  <si>
    <t>For the three months ended March 31, 2016 , all of the income tax benefit presented above relates to the assets and activities held in the Company's TRSs. The components of income tax expense/ (benefit) include the following for the periods presented: Components of Income Tax Expense (Benefit) For the Three Months Ended March 31, 2016 2015 Current tax expense Federal $ (627,197 ) $ 391,946 State (net of federal tax benefit) (50,534 ) 43,810 Total current tax expense (677,731 ) 435,756 Deferred tax expense (benefit) Federal (544,669 ) (108,632 ) State (net of federal tax benefit) (32,726 ) (6,759 ) Total deferred tax expense (benefit) (577,395 ) (115,391 ) Total income tax expense (benefit), net $ (1,255,126 ) $ 320,365</t>
  </si>
  <si>
    <t>Aggregate cost of securities for federal income tax purposes and securities with unrealized appreciation and depreciation</t>
  </si>
  <si>
    <t>The aggregate cost of securities for federal income tax purposes and securities with unrealized appreciation and depreciation, were as follows: Aggregate Cost of Securities for Income Tax Purposes (Unaudited) March 31, 2016 December 31, 2015 Aggregate cost for federal income tax purposes $ 5,036,413 $ 4,750,252 Gross unrealized appreciation 3,334,775 5,133,908 Gross unrealized depreciation (97,500 ) (97,500 ) Net unrealized appreciation $ 3,237,275 $ 5,036,408</t>
  </si>
  <si>
    <t>Property and Equipment (Tables)</t>
  </si>
  <si>
    <t>Property and equipment consists of the following: Property and Equipment March 31, 2016 December 31, 2015 Land $ 580,000 $ 580,000 Natural gas pipeline 124,446,821 124,386,349 Vehicles and trailers 687,526 524,921 Office equipment and computers 97,670 87,696 Gross property and equipment 125,812,017 125,578,966 Less: accumulated depreciation (6,840,717 ) (5,948,988 ) Net property and equipment $ 118,971,300 $ 119,629,978</t>
  </si>
  <si>
    <t>Assets Held for Sale</t>
  </si>
  <si>
    <t>As a result of the foreclosure, the following assets are included in our Consolidated Balance Sheet, less estimated costs to sell, as Assets Held for Sale at March 31, 2016: Assets Held for Sale March 31, 2016 Disposal wells and related equipment $ 1,839,007 Assets held for sale $ 1,839,007 Note payable $ 439,007 Liabilities held for sale $ 439,007</t>
  </si>
  <si>
    <t>Fair Value (Tables)</t>
  </si>
  <si>
    <t>Assets and liabilities measured on a recurring basis</t>
  </si>
  <si>
    <t>The following tables provide the fair value measurements of applicable Company assets and liabilities by level within the fair value hierarchy as of March 31, 2016 , and December 31, 2015 . These assets and liabilities are measured on a recurring basis. March 31, 2016 March 31, 2016 Fair Value Level 1 Level 2 Level 3 Assets: Other equity securities $ 6,837,442 $ — $ — $ 6,837,442 Total Assets $ 6,837,442 $ — $ — $ 6,837,442 Liabilities: Interest Rate Swap Derivative $ 90,804 $ — $ 90,804 $ — Total Liabilities $ 90,804 $ — $ 90,804 $ — December 31, 2015 December 31, 2015 Fair Value Level 1 Level 2 Level 3 Assets: Other equity securities $ 8,393,683 $ — $ — $ 8,393,683 Interest Rate Swap Derivative 98,259 — 98,259 — Total Assets $ 8,491,942 $ — $ 98,259 $ 8,393,683</t>
  </si>
  <si>
    <t>The changes for all Level 3 assets measured at fair value on a recurring basis using significant unobservable inputs</t>
  </si>
  <si>
    <t>he changes for all Level 3 securities measured at fair value on a recurring basis using significant unobservable inputs for the three months ended March 31, 2016 and 2015 , are as follows: Level 3 Rollforward For the Three Months Ended March 31, 2016 Fair Value Beginning Balance Acquisitions Disposals Total Realized and Unrealized Gains/(Losses) Included in Net Income Return of Capital Adjustments Impacting Cost Basis of Securities Fair Value Ending Balance Changes in Unrealized Losses, Included In Net Income, Relating to Securities Still Held (1) Other equity securities $ 8,393,683 $ — $ — $ (1,672,081 ) $ 115,840 $ 6,837,442 $ (1,672,081 ) Total $ 8,393,683 $ — $ — $ (1,672,081 ) $ 115,840 $ 6,837,442 $ (1,672,081 ) For the Three Months Ended March 31, 2015 Other equity securities $ 9,217,181 $ — $ — $ 679,798 $ 341,459 $ 10,238,438 $ 679,798 Warrant Investment 355,000 — — (230,000 ) — 125,000 (230,000 ) Total $ 9,572,181 $ — $ — $ 449,798 $ 341,459 $ 10,363,438 $ 449,798 (1) Located in Net realized and unrealized gain on other equity securities in the Consolidated Statements of Income</t>
  </si>
  <si>
    <t>Fair Value Measurements, Recurring and Nonrecurring, Valuation Techniques</t>
  </si>
  <si>
    <t>Certain condensed combined unaudited financial information of the unconsolidated affiliate, Lightfoot, is presented in the following tables (in thousands). March 31, 2016 (Unaudited) December 31, 2015 (Unaudited) Assets Current assets $ 22,303 $ 24,276 Noncurrent assets 701,805 696,461 Total Assets $ 724,108 $ 720,737 Liabilities Current liabilities $ 15,995 $ 19,993 Noncurrent liabilities 261,723 246,808 Total Liabilities $ 277,718 $ 266,801 Partner's equity 446,390 453,936 Total liabilities and partner's equity $ 724,108 $ 720,737</t>
  </si>
  <si>
    <t>Condensed Financial Information of Unconsolidated Affiliates</t>
  </si>
  <si>
    <t xml:space="preserve"> For the Three Months Ending March 31, (Unaudited) 2016 2015 Revenues $ 26,067 $ 13,557 Operating expenses 22,072 15,128 Income (Loss) from Operations $ 3,995 $ (1,571 ) Other income 2,374 3,834 Net Income $ 6,369 $ 2,263 Less: Net Income attributable to non-controlling interests (6,293 ) (2,226 ) Net Income attributable to Partner's Capital $ 76 $ 37</t>
  </si>
  <si>
    <t>Carrying and Fair Value Amounts</t>
  </si>
  <si>
    <t>Carrying and Fair Value Amounts Level within fair value hierarchy March 31, 2016 December 31, 2015 Carrying Amount Fair Value Carrying Amount Fair Value Financial Assets: Cash and cash equivalents Level 1 $ 12,849,652 $ 12,849,652 $ 14,618,740 $ 14,618,740 Escrow receivable Level 2 $ 1,436,246 $ 1,436,246 $ 1,392,917 $ 1,392,917 Financing notes receivable (Note 5) Level 2 $ 1,500,000 $ 1,500,000 $ 7,675,626 $ 7,675,626 Hedged Derivative Asset Level 2 $ — $ — $ 98,259 $ 98,259 Financial Liabilities: Long-term debt Level 2 $ 164,738,323 $ 141,456,935 $ 217,375,153 $ 193,573,834 Line of credit Level 2 $ 44,000,000 $ 44,000,000 $ — $ — Hedged Derivative Liability Level 2 $ 90,804 $ 90,804 $ — $ —</t>
  </si>
  <si>
    <t>Credit Facilities (Tables)</t>
  </si>
  <si>
    <t>Schedule of Maturities of Long-term Debt</t>
  </si>
  <si>
    <t>The remaining contractual principal payments as of March 31, 2016 under our Regions Credit Facilities are as follows: Year Total Payments 2016 $ 2,700,000 2017 3,600,000 2018 3,600,000 2019 32,400,000 2020 — Thereafter — Total $ 42,300,000 The remaining contractual principal payments to Prudential as of March 31, 2016 , under our Pinedale Credit Facility are as follows: Year Total Payments 2016 $ 501,417 2017 668,556 2018 668,556 2019 668,556 2020 668,556 Thereafter 7,910,109 Total $ 11,085,750</t>
  </si>
  <si>
    <t>Earnings Per Share (Tables)</t>
  </si>
  <si>
    <t>Computation of basic and diluted earnings per share</t>
  </si>
  <si>
    <t>Basic earnings per share data is computed based on the weighted average number of shares of common stock outstanding during the periods. Diluted EPS data is computed based on the weighted average number of shares of common stock outstanding, including all potentially issuable shares of common stock. Diluted EPS for the three months ended March 31, 2016 excludes the impact to income and the number of shares outstanding from the conversion of the 7.00% Convertible Senior Notes, because such impact would be antidilutive. Earnings Per Share For the Three Months Ended March 31, 2016 2015 Net income attributable to CorEnergy stockholders $ 3,391,121 $ 4,086,628 Less: preferred dividend requirements 1,037,109 737,500 Net income attributable to common stockholders $ 2,354,012 $ 3,349,128 Weighted average shares - basic 11,943,938 9,322,652 Basic earnings per share $ 0.20 $ 0.36 Net income attributable to common stockholders (from above) $ 2,354,012 $ 3,349,128 Add: After tax effect of convertible interest — — Income attributable for dilutive securities $ 2,354,012 $ 3,349,128 Weighted average shares - diluted 11,943,938 9,322,652 Diluted earnings per share $ 0.20 $ 0.36</t>
  </si>
  <si>
    <t>Significant Accounting Policies (Details Textual) - USD ($)</t>
  </si>
  <si>
    <t>New Accounting Pronouncements or Change in Accounting Principle [Line Items]</t>
  </si>
  <si>
    <t>Federal statutory income tax rate</t>
  </si>
  <si>
    <t>35.00%</t>
  </si>
  <si>
    <t>Federal minimum alternative minimum tax rate</t>
  </si>
  <si>
    <t>2000.00%</t>
  </si>
  <si>
    <t>Increase(decrease) in debt issuance costs, net</t>
  </si>
  <si>
    <t>Intangibles and Deferred Costs, Net of Accumulated Amortization [Member] | ASU No. 2015-15 [Member]</t>
  </si>
  <si>
    <t>Long-term Debt [Member] | ASU No. 2015-15 [Member]</t>
  </si>
  <si>
    <t>Leased Properties - Grand Isle Gathering System (Details) - Grand Isle Gathering System [Member] - USD ($) $ in Millions</t>
  </si>
  <si>
    <t>Jun. 23, 2015</t>
  </si>
  <si>
    <t>Sale Leaseback Transaction [Line Items]</t>
  </si>
  <si>
    <t>Estimated useful lives of assets</t>
  </si>
  <si>
    <t>30 years</t>
  </si>
  <si>
    <t>Assets Leased to Others [Member]</t>
  </si>
  <si>
    <t>Depreciation</t>
  </si>
  <si>
    <t>Leased Properties - Pinedale LGS (Details) - USD ($)</t>
  </si>
  <si>
    <t>Mar. 30, 2016</t>
  </si>
  <si>
    <t>Dec. 20, 2012</t>
  </si>
  <si>
    <t>Principal balance</t>
  </si>
  <si>
    <t>Pinedale Liquids Gathering System [Member]</t>
  </si>
  <si>
    <t>26 years</t>
  </si>
  <si>
    <t>Ownership percentage by noncontrolling owners</t>
  </si>
  <si>
    <t>18.95%</t>
  </si>
  <si>
    <t>Non controlling economic interest pinedale GP</t>
  </si>
  <si>
    <t>81.05%</t>
  </si>
  <si>
    <t>Value of economic interest</t>
  </si>
  <si>
    <t>Key Bank [Member] | Secured Debt [Member] | Pinedale Liquids Gathering System [Member]</t>
  </si>
  <si>
    <t>Maximum borrowing capacity</t>
  </si>
  <si>
    <t>Assets Leased to Others [Member] | Pinedale Liquids Gathering System [Member]</t>
  </si>
  <si>
    <t>Leased Properties - Portland Terminal Facility (Details) - USD ($) $ in Thousands</t>
  </si>
  <si>
    <t>Portland Terminal Facility [Member]</t>
  </si>
  <si>
    <t>Construction and Development Costs</t>
  </si>
  <si>
    <t>Leases - Significant Leases (Details)</t>
  </si>
  <si>
    <t>Operating Leased Assets [Line Items]</t>
  </si>
  <si>
    <t>Percentage of total leased properties</t>
  </si>
  <si>
    <t>39.90%</t>
  </si>
  <si>
    <t>40.00%</t>
  </si>
  <si>
    <t>Percentage of leased property revenue</t>
  </si>
  <si>
    <t>30.40%</t>
  </si>
  <si>
    <t>70.40%</t>
  </si>
  <si>
    <t>Grand Isle Gathering System [Member]</t>
  </si>
  <si>
    <t>50.10%</t>
  </si>
  <si>
    <t>59.80%</t>
  </si>
  <si>
    <t>0.00%</t>
  </si>
  <si>
    <t>9.70%</t>
  </si>
  <si>
    <t>9.60%</t>
  </si>
  <si>
    <t>20.70%</t>
  </si>
  <si>
    <t>Public Service Company of New Mexico [Member]</t>
  </si>
  <si>
    <t>8.70%</t>
  </si>
  <si>
    <t>Leases - Narrative (Details) $ in Thousands</t>
  </si>
  <si>
    <t>Jun. 30, 2015USD ($)term</t>
  </si>
  <si>
    <t>Dec. 31, 2012</t>
  </si>
  <si>
    <t>Mar. 31, 2016USD ($)leasebbl</t>
  </si>
  <si>
    <t>Mar. 31, 2015USD ($)</t>
  </si>
  <si>
    <t>Mar. 31, 2014USD ($)</t>
  </si>
  <si>
    <t>Jan. 01, 2016USD ($)</t>
  </si>
  <si>
    <t>Dec. 31, 2015USD ($)</t>
  </si>
  <si>
    <t>Dec. 20, 2012USD ($)</t>
  </si>
  <si>
    <t>Number of Significant Leases | lease</t>
  </si>
  <si>
    <t>Settlement date</t>
  </si>
  <si>
    <t>Dec. 20,
		2012</t>
  </si>
  <si>
    <t>Term of contract</t>
  </si>
  <si>
    <t>15 years</t>
  </si>
  <si>
    <t>Renewal term</t>
  </si>
  <si>
    <t>5 years</t>
  </si>
  <si>
    <t>Annual Rent Escalator</t>
  </si>
  <si>
    <t>2.00%</t>
  </si>
  <si>
    <t>Rent, Quarterly Increase, Based on CPI</t>
  </si>
  <si>
    <t>Deferred lease costs, net of accumulated amortization of $139,983 and $124,641</t>
  </si>
  <si>
    <t>Deferred Costs Amortization Period</t>
  </si>
  <si>
    <t>Amortization expense</t>
  </si>
  <si>
    <t>Minimum [Member] | Pinedale Liquids Gathering System [Member]</t>
  </si>
  <si>
    <t>Operating Lease, Annual Rent Payment</t>
  </si>
  <si>
    <t>Maximum [Member] | Pinedale Liquids Gathering System [Member]</t>
  </si>
  <si>
    <t>Variable rent payment, daily volume threshold | bbl</t>
  </si>
  <si>
    <t>Variable rent payment, maximum percent of total rent</t>
  </si>
  <si>
    <t>30.00%</t>
  </si>
  <si>
    <t>Additional Expected Project Costs</t>
  </si>
  <si>
    <t>Base rent</t>
  </si>
  <si>
    <t>Property Subject to Operating Lease [Member] | Grand Isle Gathering System [Member]</t>
  </si>
  <si>
    <t>11 years</t>
  </si>
  <si>
    <t>Number of additional renewal terms | term</t>
  </si>
  <si>
    <t>39.00%</t>
  </si>
  <si>
    <t>9 years</t>
  </si>
  <si>
    <t>Expected remaining useful life of asset</t>
  </si>
  <si>
    <t>75.00%</t>
  </si>
  <si>
    <t>Energy XXI GIGS Services, LLC [Member] | Property Subject to Operating Lease [Member] | Grand Isle Gathering System [Member]</t>
  </si>
  <si>
    <t>Minimum monthly rental payments during year one</t>
  </si>
  <si>
    <t>Minimum monthly rental payments during year seven</t>
  </si>
  <si>
    <t>Minimum monthly rental payments during year eleven</t>
  </si>
  <si>
    <t>Leases - Future Miniumum Rental Receipts (Details)</t>
  </si>
  <si>
    <t>Mar. 31, 2016USD ($)</t>
  </si>
  <si>
    <t>Thereafter</t>
  </si>
  <si>
    <t>Financing Notes Receivable (Details) - USD ($)</t>
  </si>
  <si>
    <t>Dec. 31, 2014</t>
  </si>
  <si>
    <t>Mar. 13, 2014</t>
  </si>
  <si>
    <t>Feb. 29, 2016</t>
  </si>
  <si>
    <t>Jun. 30, 2015</t>
  </si>
  <si>
    <t>Jul. 23, 2014</t>
  </si>
  <si>
    <t>Accounts, Notes, Loans and Financing Receivable [Line Items]</t>
  </si>
  <si>
    <t>Long-term Debt [Member] | Black Bison Water Services LLC [Member]</t>
  </si>
  <si>
    <t>Line of Credit [Member]</t>
  </si>
  <si>
    <t>Basis spread on variable rate</t>
  </si>
  <si>
    <t>Line of Credit [Member] | Black Bison Water Services LLC [Member]</t>
  </si>
  <si>
    <t>Debt Instrument, Interest Rate, Stated Percentage</t>
  </si>
  <si>
    <t>12.00%</t>
  </si>
  <si>
    <t>Variable Rent Cap, Percentage</t>
  </si>
  <si>
    <t>19.00%</t>
  </si>
  <si>
    <t>Line of Credit [Member] | REIT Loan [Member]</t>
  </si>
  <si>
    <t>Line of Credit [Member] | TRS Loan [Member]</t>
  </si>
  <si>
    <t>13.00%</t>
  </si>
  <si>
    <t>SWD Enterprises [Member]</t>
  </si>
  <si>
    <t>Equity value</t>
  </si>
  <si>
    <t>Subsidiaries [Member] | Long-term Debt [Member]</t>
  </si>
  <si>
    <t>Subsidiaries [Member] | Long-term Debt [Member] | Black Bison Water Services LLC [Member]</t>
  </si>
  <si>
    <t>Loans Agreement [Member] | Subsidiaries [Member]</t>
  </si>
  <si>
    <t>Deferred origination costs</t>
  </si>
  <si>
    <t>Interest accrued</t>
  </si>
  <si>
    <t>Outstanding loan balance</t>
  </si>
  <si>
    <t>Black Bison and Intermediate Holdings [Member]</t>
  </si>
  <si>
    <t>Net investment</t>
  </si>
  <si>
    <t>BB Intermediate [Member]</t>
  </si>
  <si>
    <t>Equity interest percentage</t>
  </si>
  <si>
    <t>100.00%</t>
  </si>
  <si>
    <t>Income Taxes (Details) - USD ($)</t>
  </si>
  <si>
    <t>Deferred Tax Assets:</t>
  </si>
  <si>
    <t>Net operating loss carryforwards</t>
  </si>
  <si>
    <t>Net unrealized loss on investment securities</t>
  </si>
  <si>
    <t>Loan Loss Provision</t>
  </si>
  <si>
    <t>Other loss carryforwards</t>
  </si>
  <si>
    <t>Sub-total</t>
  </si>
  <si>
    <t>Deferred Tax Liabilities:</t>
  </si>
  <si>
    <t>Basis reduction of investment in partnerships</t>
  </si>
  <si>
    <t>Cost recovery of leased and fixed assets</t>
  </si>
  <si>
    <t>Total net deferred tax asset (liability)</t>
  </si>
  <si>
    <t>Income Taxes (Details 1) - USD ($)</t>
  </si>
  <si>
    <t>Total income tax expense (benefit) differs from the amount computed by applying the federal statutory income tax rates net investment income and net realized and unrealized gains on investments</t>
  </si>
  <si>
    <t>Application of statutory income tax rate</t>
  </si>
  <si>
    <t>State income taxes, net of federal tax (benefit)</t>
  </si>
  <si>
    <t>Federal Tax Attributable to Income of Real Estate Investment Trust</t>
  </si>
  <si>
    <t>Income Taxes (Details 2) - USD ($)</t>
  </si>
  <si>
    <t>Federal</t>
  </si>
  <si>
    <t>State (net of federal tax benefit)</t>
  </si>
  <si>
    <t>Total current tax expense</t>
  </si>
  <si>
    <t>Total deferred tax expense (benefit)</t>
  </si>
  <si>
    <t>Income Taxes (Details 3) - USD ($)</t>
  </si>
  <si>
    <t>Aggregate cost for federal income tax purposes</t>
  </si>
  <si>
    <t>Gross unrealized appreciation</t>
  </si>
  <si>
    <t>Gross unrealized depreciation</t>
  </si>
  <si>
    <t>Net unrealized appreciation</t>
  </si>
  <si>
    <t>Income Taxes (Details Textual) - USD ($) $ in Thousands</t>
  </si>
  <si>
    <t>Income Taxes (Textual) [Abstract]</t>
  </si>
  <si>
    <t>Net Operating Loss Carry Forward Period</t>
  </si>
  <si>
    <t>20 years</t>
  </si>
  <si>
    <t>NOL expiring in 2033 if not utilized</t>
  </si>
  <si>
    <t>NOL expiring in 2034 if not utilized</t>
  </si>
  <si>
    <t>NOL expiring in 2035 if not utilized</t>
  </si>
  <si>
    <t>Subsidiaries [Member]</t>
  </si>
  <si>
    <t>Net operating loss for federal income tax purposes</t>
  </si>
  <si>
    <t>State [Member] | Subsidiaries [Member]</t>
  </si>
  <si>
    <t>Blended state tax rate</t>
  </si>
  <si>
    <t>2.82%</t>
  </si>
  <si>
    <t>3.92%</t>
  </si>
  <si>
    <t>State [Member] | MISSOURI | Mowood LLC [Member]</t>
  </si>
  <si>
    <t>5.00%</t>
  </si>
  <si>
    <t>Property and Equipment (Details) - USD ($)</t>
  </si>
  <si>
    <t>Component of property and equipment</t>
  </si>
  <si>
    <t>Gross property and equipment</t>
  </si>
  <si>
    <t>Less accumulated depreciation</t>
  </si>
  <si>
    <t>Net property and equipment</t>
  </si>
  <si>
    <t>Land and Land Improvements [Member]</t>
  </si>
  <si>
    <t>Natural gas pipeline [Member]</t>
  </si>
  <si>
    <t>Vehicles and trailers [Member]</t>
  </si>
  <si>
    <t>Computers [Member]</t>
  </si>
  <si>
    <t>Property and Equipment (Details Textual) - USD ($) $ in Thousands</t>
  </si>
  <si>
    <t>Property, Plant and Equipment [Line Items]</t>
  </si>
  <si>
    <t>Amount of depreciation of property and equipment recognized</t>
  </si>
  <si>
    <t>Property and Equipment - Assets Held for Sale (Details) - USD ($)</t>
  </si>
  <si>
    <t>Long Lived Assets Held-for-sale [Line Items]</t>
  </si>
  <si>
    <t>Concentrations (Details)</t>
  </si>
  <si>
    <t>Jan. 28, 2016</t>
  </si>
  <si>
    <t>Jan. 31, 2015</t>
  </si>
  <si>
    <t>Revenue related to the DOD contract</t>
  </si>
  <si>
    <t>91.00%</t>
  </si>
  <si>
    <t>Percentage of amounts due from the department of defense in relation to consolidated accounts receivable</t>
  </si>
  <si>
    <t>9.00%</t>
  </si>
  <si>
    <t>26.00%</t>
  </si>
  <si>
    <t>Department of Defense [Member] | Omega [Member]</t>
  </si>
  <si>
    <t>Natural gas distribution agreement</t>
  </si>
  <si>
    <t>10 years</t>
  </si>
  <si>
    <t>Management Agreement (Details) - USD ($) $ in Thousands</t>
  </si>
  <si>
    <t>New Management Agreement [Member]</t>
  </si>
  <si>
    <t>Management Agreement [Line Items]</t>
  </si>
  <si>
    <t>Management fees</t>
  </si>
  <si>
    <t>Administrative Agreement [Member] | Corridor Infra Trust Management [Member]</t>
  </si>
  <si>
    <t>Fair Value (Details 1) - Fair Value, Measurements, Recurring [Member] - USD ($)</t>
  </si>
  <si>
    <t>Assets:</t>
  </si>
  <si>
    <t>Other equity securities</t>
  </si>
  <si>
    <t>Liabilities:</t>
  </si>
  <si>
    <t>Interest Rate Swap [Member]</t>
  </si>
  <si>
    <t>Derivative asset</t>
  </si>
  <si>
    <t>Derivative liability</t>
  </si>
  <si>
    <t>Fair Value, Inputs, Level 1 [Member]</t>
  </si>
  <si>
    <t>Fair Value, Inputs, Level 1 [Member] | Interest Rate Swap [Member]</t>
  </si>
  <si>
    <t>Level 2 [Member]</t>
  </si>
  <si>
    <t>Level 2 [Member] | Interest Rate Swap [Member]</t>
  </si>
  <si>
    <t>Fair Value, Inputs, Level 3 [Member]</t>
  </si>
  <si>
    <t>Fair Value, Inputs, Level 3 [Member] | Interest Rate Swap [Member]</t>
  </si>
  <si>
    <t>Fair Value (Details 2) - USD ($)</t>
  </si>
  <si>
    <t>Warrant [Member]</t>
  </si>
  <si>
    <t>Fair Value, Assets Measured on Recurring Basis, Unobservable Input Reconciliation [Line Items]</t>
  </si>
  <si>
    <t>Disposals</t>
  </si>
  <si>
    <t>Fair Value Beginning Balance</t>
  </si>
  <si>
    <t>Acquisitions</t>
  </si>
  <si>
    <t>Total Realized and Unrealized Gains/(Losses) Included in Net Income</t>
  </si>
  <si>
    <t>Return of Capital Adjustments Impacting Cost Basis of Securities</t>
  </si>
  <si>
    <t>Fair Value Ending Balance</t>
  </si>
  <si>
    <t>Changes in Unrealized Losses, Included In Net Income, Relating to Securities Still Held (1)</t>
  </si>
  <si>
    <t>Fair Value, Inputs, Level 3 [Member] | Other Equity Investments [Member]</t>
  </si>
  <si>
    <t>Fair Value, Inputs, Level 3 [Member] | Warrant Investment [Member]</t>
  </si>
  <si>
    <t>Fair Value, Inputs, Level 3 [Member] | Warrant [Member]</t>
  </si>
  <si>
    <t>Fair Value (Details 3) - USD ($)</t>
  </si>
  <si>
    <t>Fair Value Measurements, Recurring and Nonrecurring, Valuation Techniques [Line Items]</t>
  </si>
  <si>
    <t>Unconsolidated Affiliates [Member] | Reported Value Measurement [Member]</t>
  </si>
  <si>
    <t>Current assets</t>
  </si>
  <si>
    <t>Noncurrent assets</t>
  </si>
  <si>
    <t>Current liabilities</t>
  </si>
  <si>
    <t>Noncurrent liabilities</t>
  </si>
  <si>
    <t>Members' Equity</t>
  </si>
  <si>
    <t>Total liabilities and partner's equity</t>
  </si>
  <si>
    <t>Fair Value (Details 4) - USD ($)</t>
  </si>
  <si>
    <t>Schedule of Equity Method Investments [Line Items]</t>
  </si>
  <si>
    <t>Revenues</t>
  </si>
  <si>
    <t>Other income</t>
  </si>
  <si>
    <t>Reported Value Measurement [Member] | Unconsolidated Affiliates [Member]</t>
  </si>
  <si>
    <t>Operating expenses</t>
  </si>
  <si>
    <t>Income (Loss) from Operations</t>
  </si>
  <si>
    <t>Net Income attributable to Partner's Capital</t>
  </si>
  <si>
    <t>Fair Value (Details 5) - USD ($)</t>
  </si>
  <si>
    <t>Carrying Amount [Member]</t>
  </si>
  <si>
    <t>Financial instruments financial assets and financial liabilities at fair value</t>
  </si>
  <si>
    <t>Financing Notes Receivable Fair Value Disclosure</t>
  </si>
  <si>
    <t>Carrying Amount [Member] | Level 1 [Member]</t>
  </si>
  <si>
    <t>Carrying Amount [Member] | Level 2 [Member]</t>
  </si>
  <si>
    <t>Escrow receivable</t>
  </si>
  <si>
    <t>Hedged Derivative Asset</t>
  </si>
  <si>
    <t>Long-term debt</t>
  </si>
  <si>
    <t>Hedged derivative liability</t>
  </si>
  <si>
    <t>Fair Value [Member] | Level 1 [Member]</t>
  </si>
  <si>
    <t>Fair Value [Member] | Level 2 [Member]</t>
  </si>
  <si>
    <t>Fair Value (Details Textual) Bcf / d in Billions</t>
  </si>
  <si>
    <t>Mar. 31, 2016USD ($)Bcf / d</t>
  </si>
  <si>
    <t>Mar. 30, 2016USD ($)</t>
  </si>
  <si>
    <t>Feb. 29, 2016USD ($)</t>
  </si>
  <si>
    <t>Transfers between levels</t>
  </si>
  <si>
    <t>Unrealized gain on other equity securities</t>
  </si>
  <si>
    <t>Investment warrants</t>
  </si>
  <si>
    <t>Escrow Receivable Release Percentage after Time Expiration</t>
  </si>
  <si>
    <t>50.00%</t>
  </si>
  <si>
    <t>Foreclosure of Black Bison [Member]</t>
  </si>
  <si>
    <t>Net assets and liabilities</t>
  </si>
  <si>
    <t>Fair value of assets held-for-sale</t>
  </si>
  <si>
    <t>Fair value of liabilities held-for-sale</t>
  </si>
  <si>
    <t>Lightfoot Capital Partners LP [Member]</t>
  </si>
  <si>
    <t>6.60%</t>
  </si>
  <si>
    <t>1.50%</t>
  </si>
  <si>
    <t>Minimum [Member] | Lightfoot Capital Partners LP [Member]</t>
  </si>
  <si>
    <t>Fair Value Inputs, Discount for Lack of Marketability</t>
  </si>
  <si>
    <t>12.50%</t>
  </si>
  <si>
    <t>16.60%</t>
  </si>
  <si>
    <t>Fair Value Inputs, Discount Rate</t>
  </si>
  <si>
    <t>15.00%</t>
  </si>
  <si>
    <t>Maximum [Member] | Lightfoot Capital Partners LP [Member]</t>
  </si>
  <si>
    <t>13.90%</t>
  </si>
  <si>
    <t>21.30%</t>
  </si>
  <si>
    <t>17.00%</t>
  </si>
  <si>
    <t>14.00%</t>
  </si>
  <si>
    <t>Cash Flow Hedging [Member]</t>
  </si>
  <si>
    <t>Cash flow hedge terminated</t>
  </si>
  <si>
    <t>Secured Debt [Member] | Key Bank [Member]</t>
  </si>
  <si>
    <t>Receiving, Storage and Regasification Terminal, In Volume Per Day | Bcf / d</t>
  </si>
  <si>
    <t>Lightfoot Capital Partners LP [Member] | Arc Logistics Partners LP [Member]</t>
  </si>
  <si>
    <t>Limited partner interest</t>
  </si>
  <si>
    <t>Credit Facilities (Details) - USD ($)</t>
  </si>
  <si>
    <t>Jul. 31, 2015</t>
  </si>
  <si>
    <t>Jul. 08, 2015</t>
  </si>
  <si>
    <t>Jun. 29, 2015</t>
  </si>
  <si>
    <t>Nov. 24, 2014</t>
  </si>
  <si>
    <t>Oct. 15, 2014</t>
  </si>
  <si>
    <t>Line of Credit Facility [Line Items]</t>
  </si>
  <si>
    <t>Borrowed against the revolver</t>
  </si>
  <si>
    <t>Key Bank [Member] | Secured Debt [Member]</t>
  </si>
  <si>
    <t>Description of variable rate basis</t>
  </si>
  <si>
    <t>LIBOR</t>
  </si>
  <si>
    <t>3.25%</t>
  </si>
  <si>
    <t>1.00%</t>
  </si>
  <si>
    <t>Line of Credit Facility, Periodic Payment, Principal</t>
  </si>
  <si>
    <t>Required principle payment as percentage of outstanding amount, beginning in year two</t>
  </si>
  <si>
    <t>0.42%</t>
  </si>
  <si>
    <t>Line of Credit Facility, Periodic Payment Through Extension Period, Principal</t>
  </si>
  <si>
    <t>Loan facility secured by assets</t>
  </si>
  <si>
    <t>Key Bank [Member] | Term Loan [Member]</t>
  </si>
  <si>
    <t>Regions [Member] | Revolving Credit Facility [Member]</t>
  </si>
  <si>
    <t>Amortization of Financing Costs and Discounts</t>
  </si>
  <si>
    <t>Regions [Member] | Revolving Credit Facility [Member] | Subsidiaries [Member]</t>
  </si>
  <si>
    <t>London Interbank Offered Rate (LIBOR) [Member]</t>
  </si>
  <si>
    <t>3.50%</t>
  </si>
  <si>
    <t>London Interbank Offered Rate (LIBOR) [Member] | Key Bank [Member] | Secured Debt [Member]</t>
  </si>
  <si>
    <t>4.25%</t>
  </si>
  <si>
    <t>Minimum [Member] | London Interbank Offered Rate (LIBOR) [Member]</t>
  </si>
  <si>
    <t>2.75%</t>
  </si>
  <si>
    <t>Maximum [Member] | London Interbank Offered Rate (LIBOR) [Member]</t>
  </si>
  <si>
    <t>Maximum [Member] | London Interbank Offered Rate (LIBOR) [Member] | Key Bank [Member] | Secured Debt [Member]</t>
  </si>
  <si>
    <t>7.00%</t>
  </si>
  <si>
    <t>Mogas [Member] | Regions [Member] | Revolving Credit Facility [Member]</t>
  </si>
  <si>
    <t>Line of Credit [Member] | Revolving Credit Facility [Member]</t>
  </si>
  <si>
    <t>Available borrowing capacity</t>
  </si>
  <si>
    <t>Effective percentage</t>
  </si>
  <si>
    <t>3.19%</t>
  </si>
  <si>
    <t>Line of Credit [Member] | Revolving Credit Facility [Member] | Mowood/Omega Revolver [Member]</t>
  </si>
  <si>
    <t>Line of Credit [Member] | Revolving Credit Facility [Member] | Parent Company [Member]</t>
  </si>
  <si>
    <t>Line of Credit [Member] | Term Loan [Member]</t>
  </si>
  <si>
    <t>3.38%</t>
  </si>
  <si>
    <t>Line of Credit [Member] | Term Loan [Member] | Parent Company [Member]</t>
  </si>
  <si>
    <t>Line of Credit [Member] | Term Loan [Member] | Subsidiaries [Member]</t>
  </si>
  <si>
    <t>Line of Credit [Member] | London Interbank Offered Rate (LIBOR) [Member] | Revolving Credit Facility [Member] | Mowood/Omega Revolver [Member]</t>
  </si>
  <si>
    <t>4.00%</t>
  </si>
  <si>
    <t>Line of Credit [Member] | Prime Rate [Member] | Revolving Credit Facility [Member] | Mowood/Omega Revolver [Member]</t>
  </si>
  <si>
    <t>0.50%</t>
  </si>
  <si>
    <t>Line of Credit [Member] | Minimum [Member] | London Interbank Offered Rate (LIBOR) [Member] | Revolving Credit Facility [Member]</t>
  </si>
  <si>
    <t>Line of Credit [Member] | Maximum [Member] | London Interbank Offered Rate (LIBOR) [Member] | Revolving Credit Facility [Member]</t>
  </si>
  <si>
    <t>3.75%</t>
  </si>
  <si>
    <t>Pinedale Liquids Gathering System [Member] | Key Bank [Member] | Secured Debt [Member]</t>
  </si>
  <si>
    <t>Credit Facilities - Long Term Debt Maturities (Details)</t>
  </si>
  <si>
    <t>Regions Credit Facility [Member]</t>
  </si>
  <si>
    <t>Debt Instrument [Line Items]</t>
  </si>
  <si>
    <t>Pinedale Credit Facilities [Member]</t>
  </si>
  <si>
    <t>Convertible Debt (Details) - USD ($)</t>
  </si>
  <si>
    <t>Deferred debt issuance costs, net</t>
  </si>
  <si>
    <t>Deferred debt cost amortization</t>
  </si>
  <si>
    <t>Convertible Debt [Member] | Convertible Senior Notes Due 2020 [Member]</t>
  </si>
  <si>
    <t>Aggregate principal amount</t>
  </si>
  <si>
    <t>Coupon rate</t>
  </si>
  <si>
    <t>Amount of underwriter's discount</t>
  </si>
  <si>
    <t>Amortization of discount</t>
  </si>
  <si>
    <t>7.70%</t>
  </si>
  <si>
    <t>Conversion rate, principal amount of convertible note</t>
  </si>
  <si>
    <t>Percentage of principal amount redeemed</t>
  </si>
  <si>
    <t>Common Stock [Member] | Convertible Debt [Member] | Convertible Senior Notes Due 2020 [Member]</t>
  </si>
  <si>
    <t>Conversion rate, number of common stock (in shares)</t>
  </si>
  <si>
    <t>Conversion price per share of common stock</t>
  </si>
  <si>
    <t>Stockholder's Equity (Details)</t>
  </si>
  <si>
    <t>Dec. 01, 2015</t>
  </si>
  <si>
    <t>Jan. 27, 2015USD ($)$ / sharesshares</t>
  </si>
  <si>
    <t>Mar. 31, 2016USD ($)$ / sharesshares</t>
  </si>
  <si>
    <t>Dec. 31, 2015USD ($)$ / sharesshares</t>
  </si>
  <si>
    <t>Feb. 18, 2016USD ($)</t>
  </si>
  <si>
    <t>Class of Stock [Line Items]</t>
  </si>
  <si>
    <t>Preferred stock, authorized | shares</t>
  </si>
  <si>
    <t>Preferred stock, par value | $ / shares</t>
  </si>
  <si>
    <t>Net offering proceeds</t>
  </si>
  <si>
    <t>Series A Cumulative Redeemable Preferred Stock, value of stock issed</t>
  </si>
  <si>
    <t>Shares of common stock offered | shares</t>
  </si>
  <si>
    <t>Shelf Registration Statement Aggregate Offering Price</t>
  </si>
  <si>
    <t>Reverse stock split ratio</t>
  </si>
  <si>
    <t>Preferred stock, issued | shares</t>
  </si>
  <si>
    <t>Preferred Stock, Liquidation Preference (in dollars per share) | $ / shares</t>
  </si>
  <si>
    <t>Depositary Shares [Member]</t>
  </si>
  <si>
    <t>Annual dividend, per share | $ / shares</t>
  </si>
  <si>
    <t>Preferred Stock [Member] | Series A Cumulative Redeemable Preferred Stock [Member]</t>
  </si>
  <si>
    <t>Common Stock [Member]</t>
  </si>
  <si>
    <t>Shares sold in offering | shares</t>
  </si>
  <si>
    <t>Authorized amount of shares to be repurchased</t>
  </si>
  <si>
    <t>Reinvestment of distributions to stockholders, shares | shares</t>
  </si>
  <si>
    <t>Underwritten Public Offering [Member] | Depositary Shares [Member]</t>
  </si>
  <si>
    <t>Dividend Reinvestment Plan [Member]</t>
  </si>
  <si>
    <t>Shelf registration after dividend reinvestment plan reduction</t>
  </si>
  <si>
    <t>CORRPrA [Member]</t>
  </si>
  <si>
    <t>Earnings Per Share (Details) - USD ($)</t>
  </si>
  <si>
    <t>Earnings Per Share, Basic, by Common Class, Including Two Class Method [Line Items]</t>
  </si>
  <si>
    <t>Net income attributable to CorEnergy stockholders</t>
  </si>
  <si>
    <t>Less: preferred dividend requirements</t>
  </si>
  <si>
    <t>Net income attributable to common stockholders</t>
  </si>
  <si>
    <t>Weighted average shares - basic</t>
  </si>
  <si>
    <t>Basic earnings per share (in dollars per share)</t>
  </si>
  <si>
    <t>Add: After tax effect of convertible interest</t>
  </si>
  <si>
    <t>Income attributable for dilutive securities</t>
  </si>
  <si>
    <t>Weighted average shares - diluted</t>
  </si>
  <si>
    <t>Diluted earnings per share (in dollars per share)</t>
  </si>
  <si>
    <t>Subsequent Events (Details) - USD ($) $ / shares in Units, $ in Millions</t>
  </si>
  <si>
    <t>Apr. 27, 2016</t>
  </si>
  <si>
    <t>Apr. 01, 2016</t>
  </si>
  <si>
    <t>Apr. 30, 2016</t>
  </si>
  <si>
    <t>Jan. 27, 2015</t>
  </si>
  <si>
    <t>Subsequent Event [Line Items]</t>
  </si>
  <si>
    <t>Common Stock [Member] | Subsequent Event [Member]</t>
  </si>
  <si>
    <t>Number of shares repurchased</t>
  </si>
  <si>
    <t>Average cost per share repurchased (in dollars per share)</t>
  </si>
  <si>
    <t>Series A Cumulative Redeemable Preferred Stock [Member] | Depositary Shares [Member] | Subsequent Event [Member]</t>
  </si>
  <si>
    <t>Depositary stock, dividends declared per share (in dollars per share)</t>
  </si>
  <si>
    <t>Series A Cumulative Redeemable Preferred Stock [Member] | Preferred Stock [Member]</t>
  </si>
  <si>
    <t>Vantacore Partners LP [Member] | Subsequent Event [Member]</t>
  </si>
  <si>
    <t>Final distribution from escrow</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_);(#,##0.000)" numFmtId="170"/>
    <numFmt formatCode="_(&quot;$ &quot;#,##0.00000_);_(&quot;$ &quot;(#,##0.00000)" numFmtId="171"/>
    <numFmt formatCode="_(&quot;$ &quot;#,##0.0000000_);_(&quot;$ &quot;(#,##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47652</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11929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7</v>
      </c>
      <c t="s" s="2" r="B1">
        <v>1</v>
      </c>
    </row>
    <row spans="1:2" r="2">
      <c t="s" s="2" r="B2">
        <v>2</v>
      </c>
    </row>
    <row spans="1:2" r="3">
      <c t="s" s="3" r="A3">
        <v>214</v>
      </c>
    </row>
    <row spans="1:2" r="4">
      <c t="s" s="4" r="A4">
        <v>218</v>
      </c>
      <c t="s" s="4" r="B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06</v>
      </c>
    </row>
    <row spans="1:2" r="4">
      <c t="s" s="4" r="A4">
        <v>225</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04971367</v>
      </c>
      <c t="n" s="7" r="C3">
        <v>509226215</v>
      </c>
    </row>
    <row spans="1:3" r="4">
      <c t="s" s="4" r="A4">
        <v>26</v>
      </c>
      <c t="n" s="6" r="B4">
        <v>1839007</v>
      </c>
      <c t="n" s="6" r="C4">
        <v>0</v>
      </c>
    </row>
    <row spans="1:3" r="5">
      <c t="s" s="4" r="A5">
        <v>27</v>
      </c>
      <c t="n" s="6" r="B5">
        <v>118971300</v>
      </c>
      <c t="n" s="6" r="C5">
        <v>119629978</v>
      </c>
    </row>
    <row spans="1:3" r="6">
      <c t="s" s="4" r="A6">
        <v>28</v>
      </c>
      <c t="n" s="6" r="B6">
        <v>1500000</v>
      </c>
      <c t="n" s="6" r="C6">
        <v>7675626</v>
      </c>
    </row>
    <row spans="1:3" r="7">
      <c t="s" s="4" r="A7">
        <v>29</v>
      </c>
      <c t="n" s="6" r="B7">
        <v>6837442</v>
      </c>
      <c t="n" s="6" r="C7">
        <v>8393683</v>
      </c>
    </row>
    <row spans="1:3" r="8">
      <c t="s" s="4" r="A8">
        <v>30</v>
      </c>
      <c t="n" s="6" r="B8">
        <v>12849652</v>
      </c>
      <c t="n" s="6" r="C8">
        <v>14618740</v>
      </c>
    </row>
    <row spans="1:3" r="9">
      <c t="s" s="4" r="A9">
        <v>31</v>
      </c>
      <c t="n" s="6" r="B9">
        <v>13714978</v>
      </c>
      <c t="n" s="6" r="C9">
        <v>10431240</v>
      </c>
    </row>
    <row spans="1:3" r="10">
      <c t="s" s="4" r="A10">
        <v>32</v>
      </c>
      <c t="n" s="6" r="B10">
        <v>3957987</v>
      </c>
      <c t="n" s="6" r="C10">
        <v>4187271</v>
      </c>
    </row>
    <row spans="1:3" r="11">
      <c t="s" s="4" r="A11">
        <v>33</v>
      </c>
      <c t="n" s="6" r="B11">
        <v>825369</v>
      </c>
      <c t="n" s="6" r="C11">
        <v>491024</v>
      </c>
    </row>
    <row spans="1:3" r="12">
      <c t="s" s="4" r="A12">
        <v>34</v>
      </c>
      <c t="n" s="6" r="B12">
        <v>2184371</v>
      </c>
      <c t="n" s="6" r="C12">
        <v>1606976</v>
      </c>
    </row>
    <row spans="1:3" r="13">
      <c t="s" s="4" r="A13">
        <v>35</v>
      </c>
      <c t="n" s="6" r="B13">
        <v>1718868</v>
      </c>
      <c t="n" s="6" r="C13">
        <v>1718868</v>
      </c>
    </row>
    <row spans="1:3" r="14">
      <c t="s" s="4" r="A14">
        <v>36</v>
      </c>
      <c t="n" s="6" r="B14">
        <v>669370341</v>
      </c>
      <c t="n" s="6" r="C14">
        <v>677979621</v>
      </c>
    </row>
    <row spans="1:3" r="15">
      <c t="s" s="3" r="A15">
        <v>37</v>
      </c>
    </row>
    <row spans="1:3" r="16">
      <c t="s" s="4" r="A16">
        <v>38</v>
      </c>
      <c t="n" s="6" r="B16">
        <v>3600000</v>
      </c>
      <c t="n" s="6" r="C16">
        <v>66132000</v>
      </c>
    </row>
    <row spans="1:3" r="17">
      <c t="s" s="4" r="A17">
        <v>39</v>
      </c>
      <c t="n" s="6" r="B17">
        <v>668556</v>
      </c>
      <c t="n" s="6" r="C17">
        <v>0</v>
      </c>
    </row>
    <row spans="1:3" r="18">
      <c t="s" s="4" r="A18">
        <v>40</v>
      </c>
      <c t="n" s="6" r="B18">
        <v>150052573</v>
      </c>
      <c t="n" s="6" r="C18">
        <v>150732752</v>
      </c>
    </row>
    <row spans="1:3" r="19">
      <c t="s" s="4" r="A19">
        <v>41</v>
      </c>
      <c t="n" s="6" r="B19">
        <v>10417194</v>
      </c>
      <c t="n" s="6" r="C19">
        <v>0</v>
      </c>
    </row>
    <row spans="1:3" r="20">
      <c t="s" s="4" r="A20">
        <v>42</v>
      </c>
      <c t="n" s="6" r="B20">
        <v>13023124</v>
      </c>
      <c t="n" s="6" r="C20">
        <v>12839042</v>
      </c>
    </row>
    <row spans="1:3" r="21">
      <c t="s" s="4" r="A21">
        <v>43</v>
      </c>
      <c t="n" s="6" r="B21">
        <v>4673640</v>
      </c>
      <c t="n" s="6" r="C21">
        <v>2317774</v>
      </c>
    </row>
    <row spans="1:3" r="22">
      <c t="s" s="4" r="A22">
        <v>44</v>
      </c>
      <c t="n" s="6" r="B22">
        <v>1894112</v>
      </c>
      <c t="n" s="6" r="C22">
        <v>1763747</v>
      </c>
    </row>
    <row spans="1:3" r="23">
      <c t="s" s="4" r="A23">
        <v>45</v>
      </c>
      <c t="n" s="6" r="B23">
        <v>439007</v>
      </c>
      <c t="n" s="6" r="C23">
        <v>0</v>
      </c>
    </row>
    <row spans="1:3" r="24">
      <c t="s" s="4" r="A24">
        <v>46</v>
      </c>
      <c t="n" s="6" r="B24">
        <v>44000000</v>
      </c>
      <c t="n" s="6" r="C24">
        <v>0</v>
      </c>
    </row>
    <row spans="1:3" r="25">
      <c t="s" s="4" r="A25">
        <v>47</v>
      </c>
      <c t="n" s="6" r="B25">
        <v>2761202</v>
      </c>
      <c t="n" s="6" r="C25">
        <v>0</v>
      </c>
    </row>
    <row spans="1:3" r="26">
      <c t="s" s="4" r="A26">
        <v>48</v>
      </c>
      <c t="n" s="6" r="B26">
        <v>231529408</v>
      </c>
      <c t="n" s="6" r="C26">
        <v>233785315</v>
      </c>
    </row>
    <row spans="1:3" r="27">
      <c t="s" s="3" r="A27">
        <v>49</v>
      </c>
    </row>
    <row spans="1:3" r="28">
      <c t="s" s="4" r="A28">
        <v>50</v>
      </c>
      <c t="n" s="6" r="B28">
        <v>56250000</v>
      </c>
      <c t="n" s="6" r="C28">
        <v>56250000</v>
      </c>
    </row>
    <row spans="1:3" r="29">
      <c t="s" s="4" r="A29">
        <v>51</v>
      </c>
      <c t="n" s="6" r="B29">
        <v>11952</v>
      </c>
      <c t="n" s="6" r="C29">
        <v>11940</v>
      </c>
    </row>
    <row spans="1:3" r="30">
      <c t="s" s="4" r="A30">
        <v>52</v>
      </c>
      <c t="n" s="6" r="B30">
        <v>355140047</v>
      </c>
      <c t="n" s="6" r="C30">
        <v>361581507</v>
      </c>
    </row>
    <row spans="1:3" r="31">
      <c t="s" s="4" r="A31">
        <v>53</v>
      </c>
      <c t="n" s="6" r="B31">
        <v>-20279</v>
      </c>
      <c t="n" s="6" r="C31">
        <v>190797</v>
      </c>
    </row>
    <row spans="1:3" r="32">
      <c t="s" s="4" r="A32">
        <v>54</v>
      </c>
      <c t="n" s="6" r="B32">
        <v>411381720</v>
      </c>
      <c t="n" s="6" r="C32">
        <v>418034244</v>
      </c>
    </row>
    <row spans="1:3" r="33">
      <c t="s" s="4" r="A33">
        <v>55</v>
      </c>
      <c t="n" s="6" r="B33">
        <v>26459213</v>
      </c>
      <c t="n" s="6" r="C33">
        <v>26160062</v>
      </c>
    </row>
    <row spans="1:3" r="34">
      <c t="s" s="4" r="A34">
        <v>56</v>
      </c>
      <c t="n" s="6" r="B34">
        <v>437840933</v>
      </c>
      <c t="n" s="6" r="C34">
        <v>444194306</v>
      </c>
    </row>
    <row spans="1:3" r="35">
      <c t="s" s="4" r="A35">
        <v>57</v>
      </c>
      <c t="n" s="7" r="B35">
        <v>669370341</v>
      </c>
      <c t="n" s="7" r="C35">
        <v>677979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1</v>
      </c>
      <c t="s" s="2" r="B1">
        <v>1</v>
      </c>
    </row>
    <row spans="1:2" r="2">
      <c t="s" s="2" r="B2">
        <v>2</v>
      </c>
    </row>
    <row spans="1:2" r="3">
      <c t="s" s="3" r="A3">
        <v>248</v>
      </c>
    </row>
    <row spans="1:2" r="4">
      <c t="s" s="4" r="A4">
        <v>252</v>
      </c>
      <c t="s" s="4" r="B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spans="1:2" r="1">
      <c t="s" s="1" r="A1">
        <v>266</v>
      </c>
      <c t="s" s="2" r="B1">
        <v>1</v>
      </c>
    </row>
    <row spans="1:2" r="2">
      <c t="s" s="2" r="B2">
        <v>2</v>
      </c>
    </row>
    <row spans="1:2" r="3">
      <c t="s" s="3" r="A3">
        <v>210</v>
      </c>
    </row>
    <row spans="1:2" r="4">
      <c t="s" s="4" r="A4">
        <v>267</v>
      </c>
      <c t="s" s="4" r="B4">
        <v>268</v>
      </c>
    </row>
    <row spans="1:2" r="5">
      <c t="s" s="4" r="A5">
        <v>269</v>
      </c>
      <c t="s" s="4" r="B5">
        <v>270</v>
      </c>
    </row>
    <row spans="1:2" r="6">
      <c t="s" s="4" r="A6">
        <v>258</v>
      </c>
      <c t="s" s="4" r="B6">
        <v>271</v>
      </c>
    </row>
    <row spans="1:2" r="7">
      <c t="s" s="4" r="A7">
        <v>272</v>
      </c>
      <c t="s" s="4" r="B7">
        <v>273</v>
      </c>
    </row>
    <row spans="1:2" r="8">
      <c t="s" s="4" r="A8">
        <v>220</v>
      </c>
      <c t="s" s="4" r="B8">
        <v>274</v>
      </c>
    </row>
    <row spans="1:2" r="9">
      <c t="s" s="4" r="A9">
        <v>275</v>
      </c>
      <c t="s" s="4" r="B9">
        <v>276</v>
      </c>
    </row>
    <row spans="1:2" r="10">
      <c t="s" s="4" r="A10">
        <v>277</v>
      </c>
      <c t="s" s="4" r="B10">
        <v>278</v>
      </c>
    </row>
    <row spans="1:2" r="11">
      <c t="s" s="4" r="A11">
        <v>279</v>
      </c>
      <c t="s" s="4" r="B11">
        <v>280</v>
      </c>
    </row>
    <row spans="1:2" r="12">
      <c t="s" s="4" r="A12">
        <v>281</v>
      </c>
      <c t="s" s="4" r="B12">
        <v>282</v>
      </c>
    </row>
    <row spans="1:2" r="13">
      <c t="s" s="4" r="A13">
        <v>283</v>
      </c>
      <c t="s" s="4" r="B13">
        <v>284</v>
      </c>
    </row>
    <row spans="1:2" r="14">
      <c t="s" s="4" r="A14">
        <v>285</v>
      </c>
      <c t="s" s="4" r="B1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87</v>
      </c>
      <c t="s" s="2" r="B1">
        <v>1</v>
      </c>
    </row>
    <row spans="1:2" r="2">
      <c t="s" s="2" r="B2">
        <v>2</v>
      </c>
    </row>
    <row spans="1:2" r="3">
      <c t="s" s="3" r="A3">
        <v>214</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28</v>
      </c>
    </row>
    <row spans="1:2" r="4">
      <c t="s" s="4" r="A4">
        <v>293</v>
      </c>
      <c t="s" s="4" r="B4">
        <v>294</v>
      </c>
    </row>
    <row spans="1:2" r="5">
      <c t="s" s="4" r="A5">
        <v>295</v>
      </c>
      <c t="s" s="4" r="B5">
        <v>296</v>
      </c>
    </row>
    <row spans="1:2" r="6">
      <c t="s" s="4" r="A6">
        <v>297</v>
      </c>
      <c t="s" s="4" r="B6">
        <v>298</v>
      </c>
    </row>
    <row spans="1:2" r="7">
      <c t="s" s="4" r="A7">
        <v>299</v>
      </c>
      <c t="s" s="4" r="B7">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01</v>
      </c>
      <c t="s" s="2" r="B1">
        <v>1</v>
      </c>
    </row>
    <row spans="1:2" r="2">
      <c t="s" s="2" r="B2">
        <v>2</v>
      </c>
    </row>
    <row spans="1:2" r="3">
      <c t="s" s="3" r="A3">
        <v>232</v>
      </c>
    </row>
    <row spans="1:2" r="4">
      <c t="s" s="4" r="A4">
        <v>231</v>
      </c>
      <c t="s" s="4" r="B4">
        <v>302</v>
      </c>
    </row>
    <row spans="1:2" r="5">
      <c t="s" s="4" r="A5">
        <v>303</v>
      </c>
      <c t="s" s="4" r="B5">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44</v>
      </c>
    </row>
    <row spans="1:2" r="4">
      <c t="s" s="4" r="A4">
        <v>306</v>
      </c>
      <c t="s" s="4" r="B4">
        <v>307</v>
      </c>
    </row>
    <row spans="1:2" r="5">
      <c t="s" s="4" r="A5">
        <v>308</v>
      </c>
      <c t="s" s="4" r="B5">
        <v>309</v>
      </c>
    </row>
    <row spans="1:2" r="6">
      <c t="s" s="4" r="A6">
        <v>310</v>
      </c>
      <c t="s" s="4" r="B6">
        <v>311</v>
      </c>
    </row>
    <row spans="1:2" r="7">
      <c t="s" s="4" r="A7">
        <v>312</v>
      </c>
      <c t="s" s="4" r="B7">
        <v>313</v>
      </c>
    </row>
    <row spans="1:2" r="8">
      <c t="s" s="4" r="A8">
        <v>314</v>
      </c>
      <c t="s" s="4" r="B8">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6</v>
      </c>
      <c t="s" s="2" r="B1">
        <v>1</v>
      </c>
    </row>
    <row spans="1:2" r="2">
      <c t="s" s="2" r="B2">
        <v>2</v>
      </c>
    </row>
    <row spans="1:2" r="3">
      <c t="s" s="3" r="A3">
        <v>248</v>
      </c>
    </row>
    <row spans="1:2" r="4">
      <c t="s" s="4" r="A4">
        <v>317</v>
      </c>
      <c t="s" s="4" r="B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8</v>
      </c>
      <c t="s" s="2" r="B1">
        <v>2</v>
      </c>
      <c t="s" s="2" r="C1">
        <v>23</v>
      </c>
    </row>
    <row spans="1:3" r="2">
      <c t="s" s="4" r="A2">
        <v>59</v>
      </c>
      <c t="n" s="7" r="B2">
        <v>38124111</v>
      </c>
      <c t="n" s="7" r="C2">
        <v>33869263</v>
      </c>
    </row>
    <row spans="1:3" r="3">
      <c t="s" s="4" r="A3">
        <v>60</v>
      </c>
      <c t="n" s="6" r="B3">
        <v>6840717</v>
      </c>
      <c t="n" s="6" r="C3">
        <v>5948988</v>
      </c>
    </row>
    <row spans="1:3" r="4">
      <c t="s" s="4" r="A4">
        <v>61</v>
      </c>
      <c t="n" s="6" r="B4">
        <v>1435213</v>
      </c>
      <c t="n" s="6" r="C4">
        <v>2717609</v>
      </c>
    </row>
    <row spans="1:3" r="5">
      <c t="s" s="4" r="A5">
        <v>62</v>
      </c>
      <c t="n" s="7" r="B5">
        <v>4100000</v>
      </c>
      <c t="n" s="7" r="C5">
        <v>13784137</v>
      </c>
    </row>
    <row spans="1:3" r="6">
      <c t="s" s="4" r="A6">
        <v>63</v>
      </c>
      <c t="n" s="8" r="B6">
        <v>0.001</v>
      </c>
    </row>
    <row spans="1:3" r="7">
      <c t="s" s="4" r="A7">
        <v>64</v>
      </c>
      <c t="n" s="6" r="B7">
        <v>10000000</v>
      </c>
    </row>
    <row spans="1:3" r="8">
      <c t="s" s="4" r="A8">
        <v>65</v>
      </c>
      <c t="n" s="8" r="B8">
        <v>0.001</v>
      </c>
      <c t="n" s="8" r="C8">
        <v>0.001</v>
      </c>
    </row>
    <row spans="1:3" r="9">
      <c t="s" s="4" r="A9">
        <v>66</v>
      </c>
      <c t="n" s="6" r="B9">
        <v>11951757</v>
      </c>
      <c t="n" s="6" r="C9">
        <v>11939697</v>
      </c>
    </row>
    <row spans="1:3" r="10">
      <c t="s" s="4" r="A10">
        <v>67</v>
      </c>
      <c t="n" s="6" r="B10">
        <v>11951757</v>
      </c>
      <c t="n" s="6" r="C10">
        <v>11939697</v>
      </c>
    </row>
    <row spans="1:3" r="11">
      <c t="s" s="4" r="A11">
        <v>68</v>
      </c>
      <c t="n" s="6" r="B11">
        <v>100000000</v>
      </c>
      <c t="n" s="6" r="C11">
        <v>100000000</v>
      </c>
    </row>
    <row spans="1:3" r="12">
      <c t="s" s="4" r="A12">
        <v>69</v>
      </c>
    </row>
    <row spans="1:3" r="13">
      <c t="s" s="4" r="A13">
        <v>70</v>
      </c>
      <c t="n" s="7" r="B13">
        <v>56250000</v>
      </c>
      <c t="n" s="7" r="C13">
        <v>56250000</v>
      </c>
    </row>
    <row spans="1:3" r="14">
      <c t="s" s="4" r="A14">
        <v>71</v>
      </c>
      <c t="n" s="7" r="B14">
        <v>2500</v>
      </c>
      <c t="n" s="7" r="C14">
        <v>2500</v>
      </c>
    </row>
    <row spans="1:3" r="15">
      <c t="s" s="4" r="A15">
        <v>63</v>
      </c>
      <c t="n" s="8" r="B15">
        <v>0.001</v>
      </c>
      <c t="n" s="8" r="C15">
        <v>0.001</v>
      </c>
    </row>
    <row spans="1:3" r="16">
      <c t="s" s="4" r="A16">
        <v>64</v>
      </c>
      <c t="n" s="6" r="B16">
        <v>10000000</v>
      </c>
      <c t="n" s="6" r="C16">
        <v>10000000</v>
      </c>
    </row>
    <row spans="1:3" r="17">
      <c t="s" s="4" r="A17">
        <v>72</v>
      </c>
      <c t="n" s="6" r="B17">
        <v>22500</v>
      </c>
      <c t="n" s="6" r="C17">
        <v>22500</v>
      </c>
    </row>
    <row spans="1:3" r="18">
      <c t="s" s="4" r="A18">
        <v>73</v>
      </c>
      <c t="n" s="6" r="B18">
        <v>22500</v>
      </c>
      <c t="n" s="6" r="C18">
        <v>2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9</v>
      </c>
      <c t="s" s="2" r="B1">
        <v>1</v>
      </c>
    </row>
    <row spans="1:2" r="2">
      <c t="s" s="2" r="B2">
        <v>2</v>
      </c>
    </row>
    <row spans="1:2" r="3">
      <c t="s" s="3" r="A3">
        <v>259</v>
      </c>
    </row>
    <row spans="1:2" r="4">
      <c t="s" s="4" r="A4">
        <v>320</v>
      </c>
      <c t="s" s="4" r="B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2</v>
      </c>
      <c t="s" s="2" r="B1">
        <v>1</v>
      </c>
    </row>
    <row spans="1:4" r="2">
      <c t="s" s="2" r="B2">
        <v>2</v>
      </c>
      <c t="s" s="2" r="C2">
        <v>75</v>
      </c>
      <c t="s" s="2" r="D2">
        <v>23</v>
      </c>
    </row>
    <row spans="1:4" r="3">
      <c t="s" s="3" r="A3">
        <v>323</v>
      </c>
    </row>
    <row spans="1:4" r="4">
      <c t="s" s="4" r="A4">
        <v>87</v>
      </c>
      <c t="n" s="7" r="B4">
        <v>4645188</v>
      </c>
      <c t="n" s="7" r="C4">
        <v>0</v>
      </c>
    </row>
    <row spans="1:4" r="5">
      <c t="s" s="4" r="A5">
        <v>62</v>
      </c>
      <c t="n" s="7" r="B5">
        <v>4100000</v>
      </c>
      <c t="n" s="7" r="D5">
        <v>13784137</v>
      </c>
    </row>
    <row spans="1:4" r="6">
      <c t="s" s="4" r="A6">
        <v>324</v>
      </c>
      <c t="s" s="4" r="B6">
        <v>325</v>
      </c>
      <c t="s" s="4" r="C6">
        <v>325</v>
      </c>
    </row>
    <row spans="1:4" r="7">
      <c t="s" s="4" r="A7">
        <v>326</v>
      </c>
      <c t="s" s="4" r="B7">
        <v>327</v>
      </c>
    </row>
    <row spans="1:4" r="8">
      <c t="s" s="4" r="A8">
        <v>328</v>
      </c>
      <c t="n" s="7" r="B8">
        <v>3957987</v>
      </c>
      <c t="n" s="6" r="D8">
        <v>4187271</v>
      </c>
    </row>
    <row spans="1:4" r="9">
      <c t="s" s="4" r="A9">
        <v>329</v>
      </c>
    </row>
    <row spans="1:4" r="10">
      <c t="s" s="3" r="A10">
        <v>323</v>
      </c>
    </row>
    <row spans="1:4" r="11">
      <c t="s" s="4" r="A11">
        <v>328</v>
      </c>
      <c t="n" s="6" r="D11">
        <v>510000</v>
      </c>
    </row>
    <row spans="1:4" r="12">
      <c t="s" s="4" r="A12">
        <v>330</v>
      </c>
    </row>
    <row spans="1:4" r="13">
      <c t="s" s="3" r="A13">
        <v>323</v>
      </c>
    </row>
    <row spans="1:4" r="14">
      <c t="s" s="4" r="A14">
        <v>328</v>
      </c>
      <c t="n" s="7" r="D14">
        <v>51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1</v>
      </c>
      <c t="s" s="2" r="B1">
        <v>332</v>
      </c>
      <c t="s" s="2" r="C1">
        <v>2</v>
      </c>
      <c t="s" s="2" r="D1">
        <v>75</v>
      </c>
    </row>
    <row spans="1:4" r="2">
      <c t="s" s="3" r="A2">
        <v>333</v>
      </c>
    </row>
    <row spans="1:4" r="3">
      <c t="s" s="4" r="A3">
        <v>334</v>
      </c>
      <c t="s" s="4" r="B3">
        <v>335</v>
      </c>
    </row>
    <row spans="1:4" r="4">
      <c t="s" s="4" r="A4">
        <v>336</v>
      </c>
    </row>
    <row spans="1:4" r="5">
      <c t="s" s="3" r="A5">
        <v>333</v>
      </c>
    </row>
    <row spans="1:4" r="6">
      <c t="s" s="4" r="A6">
        <v>337</v>
      </c>
      <c t="n" s="10" r="C6">
        <v>2.1</v>
      </c>
      <c t="n" s="7" r="D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38</v>
      </c>
      <c t="s" s="2" r="B1">
        <v>1</v>
      </c>
    </row>
    <row spans="1:6" r="2">
      <c t="s" s="2" r="B2">
        <v>2</v>
      </c>
      <c t="s" s="2" r="C2">
        <v>75</v>
      </c>
      <c t="s" s="2" r="D2">
        <v>339</v>
      </c>
      <c t="s" s="2" r="E2">
        <v>23</v>
      </c>
      <c t="s" s="2" r="F2">
        <v>340</v>
      </c>
    </row>
    <row spans="1:6" r="3">
      <c t="s" s="3" r="A3">
        <v>333</v>
      </c>
    </row>
    <row spans="1:6" r="4">
      <c t="s" s="4" r="A4">
        <v>341</v>
      </c>
      <c t="n" s="7" r="B4">
        <v>150052573</v>
      </c>
      <c t="n" s="7" r="E4">
        <v>150732752</v>
      </c>
    </row>
    <row spans="1:6" r="5">
      <c t="s" s="4" r="A5">
        <v>342</v>
      </c>
    </row>
    <row spans="1:6" r="6">
      <c t="s" s="3" r="A6">
        <v>333</v>
      </c>
    </row>
    <row spans="1:6" r="7">
      <c t="s" s="4" r="A7">
        <v>334</v>
      </c>
      <c t="s" s="4" r="B7">
        <v>343</v>
      </c>
    </row>
    <row spans="1:6" r="8">
      <c t="s" s="4" r="A8">
        <v>344</v>
      </c>
      <c t="s" s="4" r="B8">
        <v>345</v>
      </c>
    </row>
    <row spans="1:6" r="9">
      <c t="s" s="4" r="A9">
        <v>346</v>
      </c>
      <c t="s" s="4" r="B9">
        <v>347</v>
      </c>
    </row>
    <row spans="1:6" r="10">
      <c t="s" s="4" r="A10">
        <v>348</v>
      </c>
      <c t="n" s="7" r="B10">
        <v>47400000</v>
      </c>
    </row>
    <row spans="1:6" r="11">
      <c t="s" s="4" r="A11">
        <v>349</v>
      </c>
    </row>
    <row spans="1:6" r="12">
      <c t="s" s="3" r="A12">
        <v>333</v>
      </c>
    </row>
    <row spans="1:6" r="13">
      <c t="s" s="4" r="A13">
        <v>350</v>
      </c>
      <c t="n" s="7" r="F13">
        <v>70000000</v>
      </c>
    </row>
    <row spans="1:6" r="14">
      <c t="s" s="4" r="A14">
        <v>341</v>
      </c>
      <c t="n" s="7" r="D14">
        <v>58500000</v>
      </c>
    </row>
    <row spans="1:6" r="15">
      <c t="s" s="4" r="A15">
        <v>351</v>
      </c>
    </row>
    <row spans="1:6" r="16">
      <c t="s" s="3" r="A16">
        <v>333</v>
      </c>
    </row>
    <row spans="1:6" r="17">
      <c t="s" s="4" r="A17">
        <v>337</v>
      </c>
      <c t="n" s="7" r="B17">
        <v>2200000</v>
      </c>
      <c t="n" s="7" r="C17">
        <v>22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2</v>
      </c>
      <c t="s" s="2" r="B1">
        <v>1</v>
      </c>
    </row>
    <row spans="1:3" r="2">
      <c t="s" s="2" r="B2">
        <v>2</v>
      </c>
      <c t="s" s="2" r="C2">
        <v>75</v>
      </c>
    </row>
    <row spans="1:3" r="3">
      <c t="s" s="4" r="A3">
        <v>353</v>
      </c>
    </row>
    <row spans="1:3" r="4">
      <c t="s" s="3" r="A4">
        <v>333</v>
      </c>
    </row>
    <row spans="1:3" r="5">
      <c t="s" s="4" r="A5">
        <v>334</v>
      </c>
      <c t="s" s="4" r="B5">
        <v>335</v>
      </c>
    </row>
    <row spans="1:3" r="6">
      <c t="s" s="4" r="A6">
        <v>337</v>
      </c>
      <c t="n" s="7" r="B6">
        <v>319</v>
      </c>
      <c t="n" s="7" r="C6">
        <v>407</v>
      </c>
    </row>
    <row spans="1:3" r="7">
      <c t="s" s="4" r="A7">
        <v>353</v>
      </c>
    </row>
    <row spans="1:3" r="8">
      <c t="s" s="3" r="A8">
        <v>333</v>
      </c>
    </row>
    <row spans="1:3" r="9">
      <c t="s" s="4" r="A9">
        <v>354</v>
      </c>
      <c t="n" s="7" r="B9">
        <v>1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spans="1:4" r="1">
      <c t="s" s="1" r="A1">
        <v>355</v>
      </c>
      <c t="s" s="2" r="B1">
        <v>1</v>
      </c>
    </row>
    <row spans="1:4" r="2">
      <c t="s" s="2" r="B2">
        <v>2</v>
      </c>
      <c t="s" s="2" r="C2">
        <v>75</v>
      </c>
      <c t="s" s="2" r="D2">
        <v>23</v>
      </c>
    </row>
    <row spans="1:4" r="3">
      <c t="s" s="4" r="A3">
        <v>342</v>
      </c>
    </row>
    <row spans="1:4" r="4">
      <c t="s" s="3" r="A4">
        <v>356</v>
      </c>
    </row>
    <row spans="1:4" r="5">
      <c t="s" s="4" r="A5">
        <v>357</v>
      </c>
      <c t="s" s="4" r="B5">
        <v>358</v>
      </c>
      <c t="s" s="4" r="D5">
        <v>359</v>
      </c>
    </row>
    <row spans="1:4" r="6">
      <c t="s" s="4" r="A6">
        <v>360</v>
      </c>
      <c t="s" s="4" r="B6">
        <v>361</v>
      </c>
      <c t="s" s="4" r="C6">
        <v>362</v>
      </c>
    </row>
    <row spans="1:4" r="7">
      <c t="s" s="4" r="A7">
        <v>363</v>
      </c>
    </row>
    <row spans="1:4" r="8">
      <c t="s" s="3" r="A8">
        <v>356</v>
      </c>
    </row>
    <row spans="1:4" r="9">
      <c t="s" s="4" r="A9">
        <v>357</v>
      </c>
      <c t="s" s="4" r="B9">
        <v>364</v>
      </c>
      <c t="s" s="4" r="D9">
        <v>364</v>
      </c>
    </row>
    <row spans="1:4" r="10">
      <c t="s" s="4" r="A10">
        <v>360</v>
      </c>
      <c t="s" s="4" r="B10">
        <v>365</v>
      </c>
      <c t="s" s="4" r="C10">
        <v>366</v>
      </c>
    </row>
    <row spans="1:4" r="11">
      <c t="s" s="4" r="A11">
        <v>353</v>
      </c>
    </row>
    <row spans="1:4" r="12">
      <c t="s" s="3" r="A12">
        <v>356</v>
      </c>
    </row>
    <row spans="1:4" r="13">
      <c t="s" s="4" r="A13">
        <v>357</v>
      </c>
      <c t="s" s="4" r="B13">
        <v>367</v>
      </c>
      <c t="s" s="4" r="D13">
        <v>368</v>
      </c>
    </row>
    <row spans="1:4" r="14">
      <c t="s" s="4" r="A14">
        <v>360</v>
      </c>
      <c t="s" s="4" r="B14">
        <v>367</v>
      </c>
      <c t="s" s="4" r="C14">
        <v>369</v>
      </c>
    </row>
    <row spans="1:4" r="15">
      <c t="s" s="4" r="A15">
        <v>370</v>
      </c>
    </row>
    <row spans="1:4" r="16">
      <c t="s" s="3" r="A16">
        <v>356</v>
      </c>
    </row>
    <row spans="1:4" r="17">
      <c t="s" s="4" r="A17">
        <v>357</v>
      </c>
      <c t="s" s="4" r="B17">
        <v>366</v>
      </c>
      <c t="s" s="4" r="D17">
        <v>366</v>
      </c>
    </row>
    <row spans="1:4" r="18">
      <c t="s" s="4" r="A18">
        <v>360</v>
      </c>
      <c t="s" s="4" r="B18">
        <v>366</v>
      </c>
      <c t="s" s="4" r="C18">
        <v>3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9"/>
    <col customWidth="1" max="5" min="5" width="21"/>
    <col customWidth="1" max="6" min="6" width="21"/>
    <col customWidth="1" max="7" min="7" width="21"/>
    <col customWidth="1" max="8" min="8" width="21"/>
    <col customWidth="1" max="9" min="9" width="21"/>
  </cols>
  <sheetData>
    <row spans="1:9" r="1">
      <c t="s" s="1" r="A1">
        <v>372</v>
      </c>
      <c t="s" s="2" r="B1">
        <v>373</v>
      </c>
      <c t="s" s="2" r="C1">
        <v>374</v>
      </c>
      <c t="s" s="2" r="D1">
        <v>375</v>
      </c>
      <c t="s" s="2" r="E1">
        <v>376</v>
      </c>
      <c t="s" s="2" r="F1">
        <v>377</v>
      </c>
      <c t="s" s="2" r="G1">
        <v>378</v>
      </c>
      <c t="s" s="2" r="H1">
        <v>379</v>
      </c>
      <c t="s" s="2" r="I1">
        <v>380</v>
      </c>
    </row>
    <row spans="1:9" r="2">
      <c t="s" s="3" r="A2">
        <v>356</v>
      </c>
    </row>
    <row spans="1:9" r="3">
      <c t="s" s="4" r="A3">
        <v>381</v>
      </c>
      <c t="n" s="6" r="D3">
        <v>3</v>
      </c>
    </row>
    <row spans="1:9" r="4">
      <c t="s" s="4" r="A4">
        <v>342</v>
      </c>
    </row>
    <row spans="1:9" r="5">
      <c t="s" s="3" r="A5">
        <v>356</v>
      </c>
    </row>
    <row spans="1:9" r="6">
      <c t="s" s="4" r="A6">
        <v>382</v>
      </c>
      <c t="s" s="4" r="C6">
        <v>383</v>
      </c>
    </row>
    <row spans="1:9" r="7">
      <c t="s" s="4" r="A7">
        <v>384</v>
      </c>
      <c t="s" s="4" r="C7">
        <v>385</v>
      </c>
    </row>
    <row spans="1:9" r="8">
      <c t="s" s="4" r="A8">
        <v>386</v>
      </c>
      <c t="s" s="4" r="C8">
        <v>387</v>
      </c>
    </row>
    <row spans="1:9" r="9">
      <c t="s" s="4" r="A9">
        <v>388</v>
      </c>
      <c t="s" s="4" r="C9">
        <v>389</v>
      </c>
    </row>
    <row spans="1:9" r="10">
      <c t="s" s="4" r="A10">
        <v>390</v>
      </c>
      <c t="n" s="7" r="D10">
        <v>5200</v>
      </c>
      <c t="n" s="7" r="E10">
        <v>10</v>
      </c>
    </row>
    <row spans="1:9" r="11">
      <c t="s" s="4" r="A11">
        <v>391</v>
      </c>
      <c t="n" s="7" r="D11">
        <v>719</v>
      </c>
      <c t="n" s="7" r="H11">
        <v>734</v>
      </c>
    </row>
    <row spans="1:9" r="12">
      <c t="s" s="4" r="A12">
        <v>392</v>
      </c>
      <c t="s" s="4" r="D12">
        <v>385</v>
      </c>
    </row>
    <row spans="1:9" r="13">
      <c t="s" s="4" r="A13">
        <v>393</v>
      </c>
      <c t="n" s="7" r="D13">
        <v>15</v>
      </c>
      <c t="n" s="6" r="E13">
        <v>15</v>
      </c>
    </row>
    <row spans="1:9" r="14">
      <c t="s" s="4" r="A14">
        <v>334</v>
      </c>
      <c t="s" s="4" r="D14">
        <v>343</v>
      </c>
    </row>
    <row spans="1:9" r="15">
      <c t="s" s="4" r="A15">
        <v>394</v>
      </c>
    </row>
    <row spans="1:9" r="16">
      <c t="s" s="3" r="A16">
        <v>356</v>
      </c>
    </row>
    <row spans="1:9" r="17">
      <c t="s" s="4" r="A17">
        <v>395</v>
      </c>
      <c t="n" s="7" r="I17">
        <v>20000</v>
      </c>
    </row>
    <row spans="1:9" r="18">
      <c t="s" s="4" r="A18">
        <v>396</v>
      </c>
    </row>
    <row spans="1:9" r="19">
      <c t="s" s="3" r="A19">
        <v>356</v>
      </c>
    </row>
    <row spans="1:9" r="20">
      <c t="s" s="4" r="A20">
        <v>395</v>
      </c>
      <c t="n" s="7" r="I20">
        <v>27500</v>
      </c>
    </row>
    <row spans="1:9" r="21">
      <c t="s" s="4" r="A21">
        <v>353</v>
      </c>
    </row>
    <row spans="1:9" r="22">
      <c t="s" s="3" r="A22">
        <v>356</v>
      </c>
    </row>
    <row spans="1:9" r="23">
      <c t="s" s="4" r="A23">
        <v>384</v>
      </c>
      <c t="s" s="4" r="D23">
        <v>385</v>
      </c>
    </row>
    <row spans="1:9" r="24">
      <c t="s" s="4" r="A24">
        <v>397</v>
      </c>
      <c t="n" s="6" r="D24">
        <v>12500</v>
      </c>
    </row>
    <row spans="1:9" r="25">
      <c t="s" s="4" r="A25">
        <v>398</v>
      </c>
      <c t="s" s="4" r="D25">
        <v>399</v>
      </c>
    </row>
    <row spans="1:9" r="26">
      <c t="s" s="4" r="A26">
        <v>400</v>
      </c>
      <c t="n" s="7" r="D26">
        <v>10000</v>
      </c>
    </row>
    <row spans="1:9" r="27">
      <c t="s" s="4" r="A27">
        <v>395</v>
      </c>
      <c t="n" s="7" r="G27">
        <v>6200</v>
      </c>
    </row>
    <row spans="1:9" r="28">
      <c t="s" s="4" r="A28">
        <v>401</v>
      </c>
      <c t="n" s="6" r="E28">
        <v>1500</v>
      </c>
      <c t="n" s="7" r="F28">
        <v>1400</v>
      </c>
    </row>
    <row spans="1:9" r="29">
      <c t="s" s="4" r="A29">
        <v>402</v>
      </c>
    </row>
    <row spans="1:9" r="30">
      <c t="s" s="3" r="A30">
        <v>356</v>
      </c>
    </row>
    <row spans="1:9" r="31">
      <c t="s" s="4" r="A31">
        <v>384</v>
      </c>
      <c t="s" s="4" r="B31">
        <v>403</v>
      </c>
    </row>
    <row spans="1:9" r="32">
      <c t="s" s="4" r="A32">
        <v>404</v>
      </c>
      <c t="n" s="6" r="B32">
        <v>1</v>
      </c>
    </row>
    <row spans="1:9" r="33">
      <c t="s" s="4" r="A33">
        <v>398</v>
      </c>
      <c t="s" s="4" r="B33">
        <v>405</v>
      </c>
    </row>
    <row spans="1:9" r="34">
      <c t="s" s="4" r="A34">
        <v>386</v>
      </c>
      <c t="s" s="4" r="B34">
        <v>406</v>
      </c>
    </row>
    <row spans="1:9" r="35">
      <c t="s" s="4" r="A35">
        <v>407</v>
      </c>
      <c t="s" s="4" r="B35">
        <v>408</v>
      </c>
    </row>
    <row spans="1:9" r="36">
      <c t="s" s="4" r="A36">
        <v>391</v>
      </c>
      <c t="n" s="7" r="D36">
        <v>313</v>
      </c>
      <c t="n" s="7" r="H36">
        <v>321</v>
      </c>
    </row>
    <row spans="1:9" r="37">
      <c t="s" s="4" r="A37">
        <v>392</v>
      </c>
      <c t="s" s="4" r="D37">
        <v>403</v>
      </c>
    </row>
    <row spans="1:9" r="38">
      <c t="s" s="4" r="A38">
        <v>393</v>
      </c>
      <c t="n" s="7" r="D38">
        <v>8</v>
      </c>
      <c t="n" s="7" r="E38">
        <v>0</v>
      </c>
    </row>
    <row spans="1:9" r="39">
      <c t="s" s="4" r="A39">
        <v>334</v>
      </c>
      <c t="s" s="4" r="B39">
        <v>335</v>
      </c>
    </row>
    <row spans="1:9" r="40">
      <c t="s" s="4" r="A40">
        <v>337</v>
      </c>
      <c t="n" s="7" r="B40">
        <v>8600</v>
      </c>
    </row>
    <row spans="1:9" r="41">
      <c t="s" s="4" r="A41">
        <v>409</v>
      </c>
    </row>
    <row spans="1:9" r="42">
      <c t="s" s="3" r="A42">
        <v>356</v>
      </c>
    </row>
    <row spans="1:9" r="43">
      <c t="s" s="4" r="A43">
        <v>410</v>
      </c>
      <c t="n" s="6" r="B43">
        <v>2600</v>
      </c>
    </row>
    <row spans="1:9" r="44">
      <c t="s" s="4" r="A44">
        <v>411</v>
      </c>
      <c t="n" s="6" r="B44">
        <v>4200</v>
      </c>
    </row>
    <row spans="1:9" r="45">
      <c t="s" s="4" r="A45">
        <v>412</v>
      </c>
      <c t="n" s="7" r="B45">
        <v>3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spans="1:2" r="1">
      <c t="s" s="1" r="A1">
        <v>413</v>
      </c>
      <c t="s" s="2" r="B1">
        <v>414</v>
      </c>
    </row>
    <row spans="1:2" r="2">
      <c t="s" s="3" r="A2">
        <v>214</v>
      </c>
    </row>
    <row spans="1:2" r="3">
      <c t="n" s="6" r="A3">
        <v>2016</v>
      </c>
      <c t="n" s="7" r="B3">
        <v>45000738</v>
      </c>
    </row>
    <row spans="1:2" r="4">
      <c t="n" s="6" r="A4">
        <v>2017</v>
      </c>
      <c t="n" s="6" r="B4">
        <v>60931762</v>
      </c>
    </row>
    <row spans="1:2" r="5">
      <c t="n" s="6" r="A5">
        <v>2018</v>
      </c>
      <c t="n" s="6" r="B5">
        <v>61139762</v>
      </c>
    </row>
    <row spans="1:2" r="6">
      <c t="n" s="6" r="A6">
        <v>2019</v>
      </c>
      <c t="n" s="6" r="B6">
        <v>63468195</v>
      </c>
    </row>
    <row spans="1:2" r="7">
      <c t="n" s="6" r="A7">
        <v>2020</v>
      </c>
      <c t="n" s="6" r="B7">
        <v>70629654</v>
      </c>
    </row>
    <row spans="1:2" r="8">
      <c t="s" s="4" r="A8">
        <v>415</v>
      </c>
      <c t="n" s="6" r="B8">
        <v>451794133</v>
      </c>
    </row>
    <row spans="1:2" r="9">
      <c t="s" s="4" r="A9">
        <v>120</v>
      </c>
      <c t="n" s="7" r="B9">
        <v>7529642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16</v>
      </c>
      <c t="s" s="2" r="B1">
        <v>417</v>
      </c>
      <c t="s" s="2" r="C1">
        <v>418</v>
      </c>
      <c t="s" s="2" r="D1">
        <v>2</v>
      </c>
      <c t="s" s="2" r="E1">
        <v>75</v>
      </c>
      <c t="s" s="2" r="F1">
        <v>23</v>
      </c>
      <c t="s" s="2" r="G1">
        <v>419</v>
      </c>
      <c t="s" s="2" r="H1">
        <v>420</v>
      </c>
      <c t="s" s="2" r="I1">
        <v>421</v>
      </c>
    </row>
    <row spans="1:9" r="2">
      <c t="s" s="3" r="A2">
        <v>422</v>
      </c>
    </row>
    <row spans="1:9" r="3">
      <c t="s" s="4" r="A3">
        <v>184</v>
      </c>
      <c t="n" s="7" r="D3">
        <v>44000000</v>
      </c>
      <c t="n" s="7" r="E3">
        <v>1945361</v>
      </c>
    </row>
    <row spans="1:9" r="4">
      <c t="s" s="4" r="A4">
        <v>157</v>
      </c>
      <c t="n" s="6" r="D4">
        <v>4645188</v>
      </c>
      <c t="n" s="7" r="E4">
        <v>0</v>
      </c>
    </row>
    <row spans="1:9" r="5">
      <c t="s" s="4" r="A5">
        <v>423</v>
      </c>
    </row>
    <row spans="1:9" r="6">
      <c t="s" s="3" r="A6">
        <v>422</v>
      </c>
    </row>
    <row spans="1:9" r="7">
      <c t="s" s="4" r="A7">
        <v>350</v>
      </c>
      <c t="n" s="7" r="I7">
        <v>12000000</v>
      </c>
    </row>
    <row spans="1:9" r="8">
      <c t="s" s="4" r="A8">
        <v>424</v>
      </c>
    </row>
    <row spans="1:9" r="9">
      <c t="s" s="3" r="A9">
        <v>422</v>
      </c>
    </row>
    <row spans="1:9" r="10">
      <c t="s" s="4" r="A10">
        <v>184</v>
      </c>
      <c t="n" s="7" r="B10">
        <v>4000000</v>
      </c>
    </row>
    <row spans="1:9" r="11">
      <c t="s" s="4" r="A11">
        <v>425</v>
      </c>
      <c t="s" s="4" r="B11">
        <v>389</v>
      </c>
    </row>
    <row spans="1:9" r="12">
      <c t="s" s="4" r="A12">
        <v>426</v>
      </c>
    </row>
    <row spans="1:9" r="13">
      <c t="s" s="3" r="A13">
        <v>422</v>
      </c>
    </row>
    <row spans="1:9" r="14">
      <c t="s" s="4" r="A14">
        <v>184</v>
      </c>
      <c t="n" s="7" r="C14">
        <v>4300000</v>
      </c>
    </row>
    <row spans="1:9" r="15">
      <c t="s" s="4" r="A15">
        <v>350</v>
      </c>
      <c t="n" s="7" r="C15">
        <v>11500000</v>
      </c>
      <c t="n" s="6" r="I15">
        <v>15300000</v>
      </c>
    </row>
    <row spans="1:9" r="16">
      <c t="s" s="4" r="A16">
        <v>427</v>
      </c>
      <c t="s" s="4" r="C16">
        <v>428</v>
      </c>
    </row>
    <row spans="1:9" r="17">
      <c t="s" s="4" r="A17">
        <v>425</v>
      </c>
      <c t="s" s="4" r="C17">
        <v>389</v>
      </c>
    </row>
    <row spans="1:9" r="18">
      <c t="s" s="4" r="A18">
        <v>429</v>
      </c>
      <c t="s" s="4" r="C18">
        <v>430</v>
      </c>
    </row>
    <row spans="1:9" r="19">
      <c t="s" s="4" r="A19">
        <v>431</v>
      </c>
    </row>
    <row spans="1:9" r="20">
      <c t="s" s="3" r="A20">
        <v>422</v>
      </c>
    </row>
    <row spans="1:9" r="21">
      <c t="s" s="4" r="A21">
        <v>427</v>
      </c>
      <c t="s" s="4" r="B21">
        <v>428</v>
      </c>
    </row>
    <row spans="1:9" r="22">
      <c t="s" s="4" r="A22">
        <v>432</v>
      </c>
    </row>
    <row spans="1:9" r="23">
      <c t="s" s="3" r="A23">
        <v>422</v>
      </c>
    </row>
    <row spans="1:9" r="24">
      <c t="s" s="4" r="A24">
        <v>427</v>
      </c>
      <c t="s" s="4" r="B24">
        <v>433</v>
      </c>
    </row>
    <row spans="1:9" r="25">
      <c t="s" s="4" r="A25">
        <v>434</v>
      </c>
    </row>
    <row spans="1:9" r="26">
      <c t="s" s="3" r="A26">
        <v>422</v>
      </c>
    </row>
    <row spans="1:9" r="27">
      <c t="s" s="4" r="A27">
        <v>435</v>
      </c>
      <c t="n" s="6" r="D27">
        <v>1500000</v>
      </c>
    </row>
    <row spans="1:9" r="28">
      <c t="s" s="4" r="A28">
        <v>436</v>
      </c>
    </row>
    <row spans="1:9" r="29">
      <c t="s" s="3" r="A29">
        <v>422</v>
      </c>
    </row>
    <row spans="1:9" r="30">
      <c t="s" s="4" r="A30">
        <v>350</v>
      </c>
      <c t="n" s="7" r="B30">
        <v>1000000</v>
      </c>
    </row>
    <row spans="1:9" r="31">
      <c t="s" s="4" r="A31">
        <v>437</v>
      </c>
    </row>
    <row spans="1:9" r="32">
      <c t="s" s="3" r="A32">
        <v>422</v>
      </c>
    </row>
    <row spans="1:9" r="33">
      <c t="s" s="4" r="A33">
        <v>350</v>
      </c>
      <c t="n" s="7" r="I33">
        <v>3300000</v>
      </c>
    </row>
    <row spans="1:9" r="34">
      <c t="s" s="4" r="A34">
        <v>438</v>
      </c>
    </row>
    <row spans="1:9" r="35">
      <c t="s" s="3" r="A35">
        <v>422</v>
      </c>
    </row>
    <row spans="1:9" r="36">
      <c t="s" s="4" r="A36">
        <v>157</v>
      </c>
      <c t="n" s="7" r="F36">
        <v>13800000</v>
      </c>
    </row>
    <row spans="1:9" r="37">
      <c t="s" s="4" r="A37">
        <v>439</v>
      </c>
      <c t="n" s="6" r="D37">
        <v>14000</v>
      </c>
    </row>
    <row spans="1:9" r="38">
      <c t="s" s="4" r="A38">
        <v>440</v>
      </c>
      <c t="n" s="7" r="H38">
        <v>355000</v>
      </c>
    </row>
    <row spans="1:9" r="39">
      <c t="s" s="4" r="A39">
        <v>441</v>
      </c>
      <c t="n" s="6" r="D39">
        <v>2000000</v>
      </c>
    </row>
    <row spans="1:9" r="40">
      <c t="s" s="4" r="A40">
        <v>434</v>
      </c>
    </row>
    <row spans="1:9" r="41">
      <c t="s" s="3" r="A41">
        <v>422</v>
      </c>
    </row>
    <row spans="1:9" r="42">
      <c t="s" s="4" r="A42">
        <v>157</v>
      </c>
      <c t="n" s="6" r="D42">
        <v>3500000</v>
      </c>
    </row>
    <row spans="1:9" r="43">
      <c t="s" s="4" r="A43">
        <v>439</v>
      </c>
      <c t="n" s="6" r="D43">
        <v>71000</v>
      </c>
    </row>
    <row spans="1:9" r="44">
      <c t="s" s="4" r="A44">
        <v>440</v>
      </c>
      <c t="n" s="6" r="D44">
        <v>98000</v>
      </c>
    </row>
    <row spans="1:9" r="45">
      <c t="s" s="4" r="A45">
        <v>442</v>
      </c>
    </row>
    <row spans="1:9" r="46">
      <c t="s" s="3" r="A46">
        <v>422</v>
      </c>
    </row>
    <row spans="1:9" r="47">
      <c t="s" s="4" r="A47">
        <v>443</v>
      </c>
      <c t="n" s="7" r="D47">
        <v>0</v>
      </c>
    </row>
    <row spans="1:9" r="48">
      <c t="s" s="4" r="A48">
        <v>444</v>
      </c>
    </row>
    <row spans="1:9" r="49">
      <c t="s" s="3" r="A49">
        <v>422</v>
      </c>
    </row>
    <row spans="1:9" r="50">
      <c t="s" s="4" r="A50">
        <v>445</v>
      </c>
      <c t="s" s="4" r="G50">
        <v>4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47</v>
      </c>
      <c t="s" s="2" r="B1">
        <v>2</v>
      </c>
      <c t="s" s="2" r="C1">
        <v>23</v>
      </c>
    </row>
    <row spans="1:3" r="2">
      <c t="s" s="3" r="A2">
        <v>448</v>
      </c>
    </row>
    <row spans="1:3" r="3">
      <c t="s" s="4" r="A3">
        <v>449</v>
      </c>
      <c t="n" s="7" r="B3">
        <v>998724</v>
      </c>
      <c t="n" s="7" r="C3">
        <v>543116</v>
      </c>
    </row>
    <row spans="1:3" r="4">
      <c t="s" s="4" r="A4">
        <v>450</v>
      </c>
      <c t="n" s="6" r="B4">
        <v>867555</v>
      </c>
      <c t="n" s="6" r="C4">
        <v>251539</v>
      </c>
    </row>
    <row spans="1:3" r="5">
      <c t="s" s="4" r="A5">
        <v>451</v>
      </c>
      <c t="n" s="6" r="B5">
        <v>605107</v>
      </c>
      <c t="n" s="6" r="C5">
        <v>1257436</v>
      </c>
    </row>
    <row spans="1:3" r="6">
      <c t="s" s="4" r="A6">
        <v>452</v>
      </c>
      <c t="n" s="6" r="B6">
        <v>2215428</v>
      </c>
      <c t="n" s="6" r="C6">
        <v>1833240</v>
      </c>
    </row>
    <row spans="1:3" r="7">
      <c t="s" s="4" r="A7">
        <v>453</v>
      </c>
      <c t="n" s="6" r="B7">
        <v>4686814</v>
      </c>
      <c t="n" s="6" r="C7">
        <v>3885331</v>
      </c>
    </row>
    <row spans="1:3" r="8">
      <c t="s" s="3" r="A8">
        <v>454</v>
      </c>
    </row>
    <row spans="1:3" r="9">
      <c t="s" s="4" r="A9">
        <v>455</v>
      </c>
      <c t="n" s="6" r="B9">
        <v>-2094642</v>
      </c>
      <c t="n" s="6" r="C9">
        <v>-2159058</v>
      </c>
    </row>
    <row spans="1:3" r="10">
      <c t="s" s="4" r="A10">
        <v>456</v>
      </c>
      <c t="n" s="6" r="B10">
        <v>-407801</v>
      </c>
      <c t="n" s="6" r="C10">
        <v>-119297</v>
      </c>
    </row>
    <row spans="1:3" r="11">
      <c t="s" s="4" r="A11">
        <v>453</v>
      </c>
      <c t="n" s="6" r="B11">
        <v>-2502443</v>
      </c>
      <c t="n" s="6" r="C11">
        <v>-2278355</v>
      </c>
    </row>
    <row spans="1:3" r="12">
      <c t="s" s="4" r="A12">
        <v>457</v>
      </c>
      <c t="n" s="7" r="B12">
        <v>2184371</v>
      </c>
      <c t="n" s="7" r="C12">
        <v>16069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16996072</v>
      </c>
      <c t="n" s="7" r="C4">
        <v>7336101</v>
      </c>
    </row>
    <row spans="1:3" r="5">
      <c t="s" s="4" r="A5">
        <v>78</v>
      </c>
      <c t="n" s="6" r="B5">
        <v>5099451</v>
      </c>
      <c t="n" s="6" r="C5">
        <v>3649735</v>
      </c>
    </row>
    <row spans="1:3" r="6">
      <c t="s" s="4" r="A6">
        <v>79</v>
      </c>
      <c t="n" s="6" r="B6">
        <v>162344</v>
      </c>
      <c t="n" s="6" r="C6">
        <v>660392</v>
      </c>
    </row>
    <row spans="1:3" r="7">
      <c t="s" s="4" r="A7">
        <v>80</v>
      </c>
      <c t="n" s="6" r="B7">
        <v>0</v>
      </c>
      <c t="n" s="6" r="C7">
        <v>2341655</v>
      </c>
    </row>
    <row spans="1:3" r="8">
      <c t="s" s="4" r="A8">
        <v>81</v>
      </c>
      <c t="n" s="6" r="B8">
        <v>22257867</v>
      </c>
      <c t="n" s="6" r="C8">
        <v>13987883</v>
      </c>
    </row>
    <row spans="1:3" r="9">
      <c t="s" s="3" r="A9">
        <v>82</v>
      </c>
    </row>
    <row spans="1:3" r="10">
      <c t="s" s="4" r="A10">
        <v>83</v>
      </c>
      <c t="n" s="6" r="B10">
        <v>1362325</v>
      </c>
      <c t="n" s="6" r="C10">
        <v>1197968</v>
      </c>
    </row>
    <row spans="1:3" r="11">
      <c t="s" s="4" r="A11">
        <v>84</v>
      </c>
      <c t="n" s="6" r="B11">
        <v>0</v>
      </c>
      <c t="n" s="6" r="C11">
        <v>1248330</v>
      </c>
    </row>
    <row spans="1:3" r="12">
      <c t="s" s="4" r="A12">
        <v>85</v>
      </c>
      <c t="n" s="6" r="B12">
        <v>3289852</v>
      </c>
      <c t="n" s="6" r="C12">
        <v>2568519</v>
      </c>
    </row>
    <row spans="1:3" r="13">
      <c t="s" s="4" r="A13">
        <v>86</v>
      </c>
      <c t="n" s="6" r="B13">
        <v>5296818</v>
      </c>
      <c t="n" s="6" r="C13">
        <v>4048832</v>
      </c>
    </row>
    <row spans="1:3" r="14">
      <c t="s" s="4" r="A14">
        <v>87</v>
      </c>
      <c t="n" s="6" r="B14">
        <v>4645188</v>
      </c>
      <c t="n" s="6" r="C14">
        <v>0</v>
      </c>
    </row>
    <row spans="1:3" r="15">
      <c t="s" s="4" r="A15">
        <v>88</v>
      </c>
      <c t="n" s="6" r="B15">
        <v>14594183</v>
      </c>
      <c t="n" s="6" r="C15">
        <v>9063649</v>
      </c>
    </row>
    <row spans="1:3" r="16">
      <c t="s" s="4" r="A16">
        <v>89</v>
      </c>
      <c t="n" s="6" r="B16">
        <v>7663684</v>
      </c>
      <c t="n" s="6" r="C16">
        <v>4924234</v>
      </c>
    </row>
    <row spans="1:3" r="17">
      <c t="s" s="3" r="A17">
        <v>90</v>
      </c>
    </row>
    <row spans="1:3" r="18">
      <c t="s" s="4" r="A18">
        <v>91</v>
      </c>
      <c t="n" s="6" r="B18">
        <v>375573</v>
      </c>
      <c t="n" s="6" r="C18">
        <v>590408</v>
      </c>
    </row>
    <row spans="1:3" r="19">
      <c t="s" s="4" r="A19">
        <v>92</v>
      </c>
      <c t="n" s="6" r="B19">
        <v>-1628752</v>
      </c>
      <c t="n" s="6" r="C19">
        <v>449798</v>
      </c>
    </row>
    <row spans="1:3" r="20">
      <c t="s" s="4" r="A20">
        <v>93</v>
      </c>
      <c t="n" s="6" r="B20">
        <v>-3926009</v>
      </c>
      <c t="n" s="6" r="C20">
        <v>-1147272</v>
      </c>
    </row>
    <row spans="1:3" r="21">
      <c t="s" s="4" r="A21">
        <v>94</v>
      </c>
      <c t="n" s="6" r="B21">
        <v>-5179188</v>
      </c>
      <c t="n" s="6" r="C21">
        <v>-107066</v>
      </c>
    </row>
    <row spans="1:3" r="22">
      <c t="s" s="4" r="A22">
        <v>95</v>
      </c>
      <c t="n" s="6" r="B22">
        <v>2484496</v>
      </c>
      <c t="n" s="6" r="C22">
        <v>4817168</v>
      </c>
    </row>
    <row spans="1:3" r="23">
      <c t="s" s="3" r="A23">
        <v>96</v>
      </c>
    </row>
    <row spans="1:3" r="24">
      <c t="s" s="4" r="A24">
        <v>97</v>
      </c>
      <c t="n" s="6" r="B24">
        <v>-677731</v>
      </c>
      <c t="n" s="6" r="C24">
        <v>435756</v>
      </c>
    </row>
    <row spans="1:3" r="25">
      <c t="s" s="4" r="A25">
        <v>98</v>
      </c>
      <c t="n" s="6" r="B25">
        <v>-577395</v>
      </c>
      <c t="n" s="6" r="C25">
        <v>-115391</v>
      </c>
    </row>
    <row spans="1:3" r="26">
      <c t="s" s="4" r="A26">
        <v>99</v>
      </c>
      <c t="n" s="6" r="B26">
        <v>-1255126</v>
      </c>
      <c t="n" s="6" r="C26">
        <v>320365</v>
      </c>
    </row>
    <row spans="1:3" r="27">
      <c t="s" s="4" r="A27">
        <v>100</v>
      </c>
      <c t="n" s="6" r="B27">
        <v>3739622</v>
      </c>
      <c t="n" s="6" r="C27">
        <v>4496803</v>
      </c>
    </row>
    <row spans="1:3" r="28">
      <c t="s" s="4" r="A28">
        <v>101</v>
      </c>
      <c t="n" s="6" r="B28">
        <v>348501</v>
      </c>
      <c t="n" s="6" r="C28">
        <v>410175</v>
      </c>
    </row>
    <row spans="1:3" r="29">
      <c t="s" s="4" r="A29">
        <v>102</v>
      </c>
      <c t="n" s="6" r="B29">
        <v>3391121</v>
      </c>
      <c t="n" s="6" r="C29">
        <v>4086628</v>
      </c>
    </row>
    <row spans="1:3" r="30">
      <c t="s" s="4" r="A30">
        <v>103</v>
      </c>
      <c t="n" s="6" r="B30">
        <v>1037109</v>
      </c>
      <c t="n" s="6" r="C30">
        <v>737500</v>
      </c>
    </row>
    <row spans="1:3" r="31">
      <c t="s" s="4" r="A31">
        <v>104</v>
      </c>
      <c t="n" s="6" r="B31">
        <v>2354012</v>
      </c>
      <c t="n" s="6" r="C31">
        <v>3349128</v>
      </c>
    </row>
    <row spans="1:3" r="32">
      <c t="s" s="3" r="A32">
        <v>105</v>
      </c>
    </row>
    <row spans="1:3" r="33">
      <c t="s" s="4" r="A33">
        <v>106</v>
      </c>
      <c t="n" s="6" r="B33">
        <v>-211076</v>
      </c>
      <c t="n" s="6" r="C33">
        <v>-276107</v>
      </c>
    </row>
    <row spans="1:3" r="34">
      <c t="s" s="4" r="A34">
        <v>107</v>
      </c>
      <c t="n" s="6" r="B34">
        <v>-49350</v>
      </c>
      <c t="n" s="6" r="C34">
        <v>-64555</v>
      </c>
    </row>
    <row spans="1:3" r="35">
      <c t="s" s="4" r="A35">
        <v>108</v>
      </c>
      <c t="n" s="6" r="B35">
        <v>-260426</v>
      </c>
      <c t="n" s="6" r="C35">
        <v>-340662</v>
      </c>
    </row>
    <row spans="1:3" r="36">
      <c t="s" s="4" r="A36">
        <v>109</v>
      </c>
      <c t="n" s="6" r="B36">
        <v>3479196</v>
      </c>
      <c t="n" s="6" r="C36">
        <v>4156141</v>
      </c>
    </row>
    <row spans="1:3" r="37">
      <c t="s" s="4" r="A37">
        <v>110</v>
      </c>
      <c t="n" s="6" r="B37">
        <v>299151</v>
      </c>
      <c t="n" s="6" r="C37">
        <v>345620</v>
      </c>
    </row>
    <row spans="1:3" r="38">
      <c t="s" s="4" r="A38">
        <v>111</v>
      </c>
      <c t="n" s="7" r="B38">
        <v>3180045</v>
      </c>
      <c t="n" s="7" r="C38">
        <v>3810521</v>
      </c>
    </row>
    <row spans="1:3" r="39">
      <c t="s" s="3" r="A39">
        <v>112</v>
      </c>
    </row>
    <row spans="1:3" r="40">
      <c t="s" s="4" r="A40">
        <v>113</v>
      </c>
      <c t="n" s="9" r="B40">
        <v>0.2</v>
      </c>
      <c t="n" s="9" r="C40">
        <v>0.36</v>
      </c>
    </row>
    <row spans="1:3" r="41">
      <c t="s" s="4" r="A41">
        <v>114</v>
      </c>
      <c t="n" s="9" r="B41">
        <v>0.2</v>
      </c>
      <c t="n" s="9" r="C41">
        <v>0.36</v>
      </c>
    </row>
    <row spans="1:3" r="42">
      <c t="s" s="3" r="A42">
        <v>115</v>
      </c>
    </row>
    <row spans="1:3" r="43">
      <c t="s" s="4" r="A43">
        <v>116</v>
      </c>
      <c t="n" s="6" r="B43">
        <v>11943938</v>
      </c>
      <c t="n" s="6" r="C43">
        <v>9322652</v>
      </c>
    </row>
    <row spans="1:3" r="44">
      <c t="s" s="4" r="A44">
        <v>117</v>
      </c>
      <c t="n" s="6" r="B44">
        <v>11943938</v>
      </c>
      <c t="n" s="6" r="C44">
        <v>9322652</v>
      </c>
    </row>
    <row spans="1:3" r="45">
      <c t="s" s="4" r="A45">
        <v>118</v>
      </c>
      <c t="n" s="9" r="B45">
        <v>0.75</v>
      </c>
      <c t="n" s="9" r="C45">
        <v>0.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8</v>
      </c>
      <c t="s" s="2" r="B1">
        <v>1</v>
      </c>
    </row>
    <row spans="1:3" r="2">
      <c t="s" s="2" r="B2">
        <v>2</v>
      </c>
      <c t="s" s="2" r="C2">
        <v>75</v>
      </c>
    </row>
    <row spans="1:3" r="3">
      <c t="s" s="3" r="A3">
        <v>459</v>
      </c>
    </row>
    <row spans="1:3" r="4">
      <c t="s" s="4" r="A4">
        <v>460</v>
      </c>
      <c t="n" s="7" r="B4">
        <v>747599</v>
      </c>
      <c t="n" s="7" r="C4">
        <v>1553434</v>
      </c>
    </row>
    <row spans="1:3" r="5">
      <c t="s" s="4" r="A5">
        <v>461</v>
      </c>
      <c t="n" s="6" r="B5">
        <v>-83260</v>
      </c>
      <c t="n" s="6" r="C5">
        <v>37051</v>
      </c>
    </row>
    <row spans="1:3" r="6">
      <c t="s" s="4" r="A6">
        <v>462</v>
      </c>
      <c t="n" s="6" r="B6">
        <v>-1919465</v>
      </c>
      <c t="n" s="6" r="C6">
        <v>-1270120</v>
      </c>
    </row>
    <row spans="1:3" r="7">
      <c t="s" s="4" r="A7">
        <v>99</v>
      </c>
      <c t="n" s="7" r="B7">
        <v>-1255126</v>
      </c>
      <c t="n" s="7" r="C7">
        <v>3203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t="s" s="1" r="A1">
        <v>463</v>
      </c>
      <c t="s" s="2" r="B1">
        <v>1</v>
      </c>
    </row>
    <row spans="1:3" r="2">
      <c t="s" s="2" r="B2">
        <v>2</v>
      </c>
      <c t="s" s="2" r="C2">
        <v>75</v>
      </c>
    </row>
    <row spans="1:3" r="3">
      <c t="s" s="3" r="A3">
        <v>97</v>
      </c>
    </row>
    <row spans="1:3" r="4">
      <c t="s" s="4" r="A4">
        <v>464</v>
      </c>
      <c t="n" s="7" r="B4">
        <v>-627197</v>
      </c>
      <c t="n" s="7" r="C4">
        <v>391946</v>
      </c>
    </row>
    <row spans="1:3" r="5">
      <c t="s" s="4" r="A5">
        <v>465</v>
      </c>
      <c t="n" s="6" r="B5">
        <v>-50534</v>
      </c>
      <c t="n" s="6" r="C5">
        <v>43810</v>
      </c>
    </row>
    <row spans="1:3" r="6">
      <c t="s" s="4" r="A6">
        <v>466</v>
      </c>
      <c t="n" s="6" r="B6">
        <v>-677731</v>
      </c>
      <c t="n" s="6" r="C6">
        <v>435756</v>
      </c>
    </row>
    <row spans="1:3" r="7">
      <c t="s" s="3" r="A7">
        <v>98</v>
      </c>
    </row>
    <row spans="1:3" r="8">
      <c t="s" s="4" r="A8">
        <v>464</v>
      </c>
      <c t="n" s="6" r="B8">
        <v>-544669</v>
      </c>
      <c t="n" s="6" r="C8">
        <v>-108632</v>
      </c>
    </row>
    <row spans="1:3" r="9">
      <c t="s" s="4" r="A9">
        <v>465</v>
      </c>
      <c t="n" s="6" r="B9">
        <v>-32726</v>
      </c>
      <c t="n" s="6" r="C9">
        <v>-6759</v>
      </c>
    </row>
    <row spans="1:3" r="10">
      <c t="s" s="4" r="A10">
        <v>467</v>
      </c>
      <c t="n" s="6" r="B10">
        <v>-577395</v>
      </c>
      <c t="n" s="6" r="C10">
        <v>-115391</v>
      </c>
    </row>
    <row spans="1:3" r="11">
      <c t="s" s="4" r="A11">
        <v>99</v>
      </c>
      <c t="n" s="7" r="B11">
        <v>-1255126</v>
      </c>
      <c t="n" s="7" r="C11">
        <v>3203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23</v>
      </c>
    </row>
    <row spans="1:3" r="2">
      <c t="s" s="3" r="A2">
        <v>299</v>
      </c>
    </row>
    <row spans="1:3" r="3">
      <c t="s" s="4" r="A3">
        <v>469</v>
      </c>
      <c t="n" s="7" r="B3">
        <v>5036413</v>
      </c>
      <c t="n" s="7" r="C3">
        <v>4750252</v>
      </c>
    </row>
    <row spans="1:3" r="4">
      <c t="s" s="4" r="A4">
        <v>470</v>
      </c>
      <c t="n" s="6" r="B4">
        <v>3334775</v>
      </c>
      <c t="n" s="6" r="C4">
        <v>5133908</v>
      </c>
    </row>
    <row spans="1:3" r="5">
      <c t="s" s="4" r="A5">
        <v>471</v>
      </c>
      <c t="n" s="6" r="B5">
        <v>-97500</v>
      </c>
      <c t="n" s="6" r="C5">
        <v>-97500</v>
      </c>
    </row>
    <row spans="1:3" r="6">
      <c t="s" s="4" r="A6">
        <v>472</v>
      </c>
      <c t="n" s="7" r="B6">
        <v>3237275</v>
      </c>
      <c t="n" s="7" r="C6">
        <v>50364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spans="1:4" r="1">
      <c t="s" s="1" r="A1">
        <v>473</v>
      </c>
      <c t="s" s="2" r="B1">
        <v>1</v>
      </c>
      <c t="s" s="2" r="D1">
        <v>149</v>
      </c>
    </row>
    <row spans="1:4" r="2">
      <c t="s" s="2" r="B2">
        <v>2</v>
      </c>
      <c t="s" s="2" r="C2">
        <v>75</v>
      </c>
      <c t="s" s="2" r="D2">
        <v>23</v>
      </c>
    </row>
    <row spans="1:4" r="3">
      <c t="s" s="3" r="A3">
        <v>474</v>
      </c>
    </row>
    <row spans="1:4" r="4">
      <c t="s" s="4" r="A4">
        <v>324</v>
      </c>
      <c t="s" s="4" r="B4">
        <v>325</v>
      </c>
      <c t="s" s="4" r="C4">
        <v>325</v>
      </c>
    </row>
    <row spans="1:4" r="5">
      <c t="s" s="4" r="A5">
        <v>475</v>
      </c>
      <c t="s" s="4" r="D5">
        <v>476</v>
      </c>
    </row>
    <row spans="1:4" r="6">
      <c t="s" s="4" r="A6">
        <v>477</v>
      </c>
      <c t="n" s="7" r="D6">
        <v>90</v>
      </c>
    </row>
    <row spans="1:4" r="7">
      <c t="s" s="4" r="A7">
        <v>478</v>
      </c>
      <c t="n" s="6" r="D7">
        <v>804</v>
      </c>
    </row>
    <row spans="1:4" r="8">
      <c t="s" s="4" r="A8">
        <v>479</v>
      </c>
      <c t="n" s="6" r="D8">
        <v>478</v>
      </c>
    </row>
    <row spans="1:4" r="9">
      <c t="s" s="4" r="A9">
        <v>480</v>
      </c>
    </row>
    <row spans="1:4" r="10">
      <c t="s" s="3" r="A10">
        <v>474</v>
      </c>
    </row>
    <row spans="1:4" r="11">
      <c t="s" s="4" r="A11">
        <v>481</v>
      </c>
      <c t="n" s="7" r="D11">
        <v>1400</v>
      </c>
    </row>
    <row spans="1:4" r="12">
      <c t="s" s="4" r="A12">
        <v>482</v>
      </c>
    </row>
    <row spans="1:4" r="13">
      <c t="s" s="3" r="A13">
        <v>474</v>
      </c>
    </row>
    <row spans="1:4" r="14">
      <c t="s" s="4" r="A14">
        <v>483</v>
      </c>
      <c t="s" s="4" r="B14">
        <v>484</v>
      </c>
      <c t="s" s="4" r="C14">
        <v>485</v>
      </c>
    </row>
    <row spans="1:4" r="15">
      <c t="s" s="4" r="A15">
        <v>486</v>
      </c>
    </row>
    <row spans="1:4" r="16">
      <c t="s" s="3" r="A16">
        <v>474</v>
      </c>
    </row>
    <row spans="1:4" r="17">
      <c t="s" s="4" r="A17">
        <v>483</v>
      </c>
      <c t="s" s="4" r="B17">
        <v>487</v>
      </c>
      <c t="s" s="4" r="C17">
        <v>4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88</v>
      </c>
      <c t="s" s="2" r="B1">
        <v>2</v>
      </c>
      <c t="s" s="2" r="C1">
        <v>23</v>
      </c>
    </row>
    <row spans="1:3" r="2">
      <c t="s" s="3" r="A2">
        <v>489</v>
      </c>
    </row>
    <row spans="1:3" r="3">
      <c t="s" s="4" r="A3">
        <v>490</v>
      </c>
      <c t="n" s="7" r="B3">
        <v>125812017</v>
      </c>
      <c t="n" s="7" r="C3">
        <v>125578966</v>
      </c>
    </row>
    <row spans="1:3" r="4">
      <c t="s" s="4" r="A4">
        <v>491</v>
      </c>
      <c t="n" s="6" r="B4">
        <v>-6840717</v>
      </c>
      <c t="n" s="6" r="C4">
        <v>-5948988</v>
      </c>
    </row>
    <row spans="1:3" r="5">
      <c t="s" s="4" r="A5">
        <v>492</v>
      </c>
      <c t="n" s="6" r="B5">
        <v>118971300</v>
      </c>
      <c t="n" s="6" r="C5">
        <v>119629978</v>
      </c>
    </row>
    <row spans="1:3" r="6">
      <c t="s" s="4" r="A6">
        <v>493</v>
      </c>
    </row>
    <row spans="1:3" r="7">
      <c t="s" s="3" r="A7">
        <v>489</v>
      </c>
    </row>
    <row spans="1:3" r="8">
      <c t="s" s="4" r="A8">
        <v>490</v>
      </c>
      <c t="n" s="6" r="B8">
        <v>580000</v>
      </c>
      <c t="n" s="6" r="C8">
        <v>580000</v>
      </c>
    </row>
    <row spans="1:3" r="9">
      <c t="s" s="4" r="A9">
        <v>494</v>
      </c>
    </row>
    <row spans="1:3" r="10">
      <c t="s" s="3" r="A10">
        <v>489</v>
      </c>
    </row>
    <row spans="1:3" r="11">
      <c t="s" s="4" r="A11">
        <v>490</v>
      </c>
      <c t="n" s="6" r="B11">
        <v>124446821</v>
      </c>
      <c t="n" s="6" r="C11">
        <v>124386349</v>
      </c>
    </row>
    <row spans="1:3" r="12">
      <c t="s" s="4" r="A12">
        <v>495</v>
      </c>
    </row>
    <row spans="1:3" r="13">
      <c t="s" s="3" r="A13">
        <v>489</v>
      </c>
    </row>
    <row spans="1:3" r="14">
      <c t="s" s="4" r="A14">
        <v>490</v>
      </c>
      <c t="n" s="6" r="B14">
        <v>687526</v>
      </c>
      <c t="n" s="6" r="C14">
        <v>524921</v>
      </c>
    </row>
    <row spans="1:3" r="15">
      <c t="s" s="4" r="A15">
        <v>496</v>
      </c>
    </row>
    <row spans="1:3" r="16">
      <c t="s" s="3" r="A16">
        <v>489</v>
      </c>
    </row>
    <row spans="1:3" r="17">
      <c t="s" s="4" r="A17">
        <v>490</v>
      </c>
      <c t="n" s="7" r="B17">
        <v>97670</v>
      </c>
      <c t="n" s="7" r="C17">
        <v>876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497</v>
      </c>
      <c t="s" s="2" r="B1">
        <v>1</v>
      </c>
    </row>
    <row spans="1:4" r="2">
      <c t="s" s="2" r="B2">
        <v>2</v>
      </c>
      <c t="s" s="2" r="C2">
        <v>75</v>
      </c>
      <c t="s" s="2" r="D2">
        <v>419</v>
      </c>
    </row>
    <row spans="1:4" r="3">
      <c t="s" s="3" r="A3">
        <v>498</v>
      </c>
    </row>
    <row spans="1:4" r="4">
      <c t="s" s="4" r="A4">
        <v>499</v>
      </c>
      <c t="n" s="7" r="B4">
        <v>835</v>
      </c>
      <c t="n" s="7" r="C4">
        <v>832</v>
      </c>
    </row>
    <row spans="1:4" r="5">
      <c t="s" s="4" r="A5">
        <v>444</v>
      </c>
    </row>
    <row spans="1:4" r="6">
      <c t="s" s="3" r="A6">
        <v>498</v>
      </c>
    </row>
    <row spans="1:4" r="7">
      <c t="s" s="4" r="A7">
        <v>445</v>
      </c>
      <c t="s" s="4" r="D7">
        <v>4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00</v>
      </c>
      <c t="s" s="2" r="B1">
        <v>2</v>
      </c>
      <c t="s" s="2" r="C1">
        <v>23</v>
      </c>
    </row>
    <row spans="1:3" r="2">
      <c t="s" s="3" r="A2">
        <v>501</v>
      </c>
    </row>
    <row spans="1:3" r="3">
      <c t="s" s="4" r="A3">
        <v>26</v>
      </c>
      <c t="n" s="7" r="B3">
        <v>1839007</v>
      </c>
      <c t="n" s="7" r="C3">
        <v>0</v>
      </c>
    </row>
    <row spans="1:3" r="4">
      <c t="s" s="4" r="A4">
        <v>45</v>
      </c>
      <c t="n" s="7" r="B4">
        <v>439007</v>
      </c>
      <c t="n" s="7" r="C4">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2</v>
      </c>
      <c t="s" s="2" r="B1">
        <v>503</v>
      </c>
      <c t="s" s="2" r="C1">
        <v>504</v>
      </c>
      <c t="s" s="2" r="D1">
        <v>2</v>
      </c>
      <c t="s" s="2" r="E1">
        <v>75</v>
      </c>
    </row>
    <row spans="1:5" r="2">
      <c t="s" s="4" r="A2">
        <v>505</v>
      </c>
      <c t="s" s="4" r="D2">
        <v>506</v>
      </c>
      <c t="s" s="4" r="E2">
        <v>506</v>
      </c>
    </row>
    <row spans="1:5" r="3">
      <c t="s" s="4" r="A3">
        <v>507</v>
      </c>
      <c t="s" s="4" r="D3">
        <v>508</v>
      </c>
      <c t="s" s="4" r="E3">
        <v>509</v>
      </c>
    </row>
    <row spans="1:5" r="4">
      <c t="s" s="4" r="A4">
        <v>510</v>
      </c>
    </row>
    <row spans="1:5" r="5">
      <c t="s" s="4" r="A5">
        <v>511</v>
      </c>
      <c t="s" s="4" r="B5">
        <v>512</v>
      </c>
      <c t="s" s="4" r="C5">
        <v>5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513</v>
      </c>
      <c t="s" s="2" r="B1">
        <v>1</v>
      </c>
    </row>
    <row spans="1:3" r="2">
      <c t="s" s="2" r="B2">
        <v>2</v>
      </c>
      <c t="s" s="2" r="C2">
        <v>75</v>
      </c>
    </row>
    <row spans="1:3" r="3">
      <c t="s" s="4" r="A3">
        <v>514</v>
      </c>
    </row>
    <row spans="1:3" r="4">
      <c t="s" s="3" r="A4">
        <v>515</v>
      </c>
    </row>
    <row spans="1:3" r="5">
      <c t="s" s="4" r="A5">
        <v>516</v>
      </c>
      <c t="n" s="7" r="B5">
        <v>1700</v>
      </c>
      <c t="n" s="7" r="C5">
        <v>1100</v>
      </c>
    </row>
    <row spans="1:3" r="6">
      <c t="s" s="4" r="A6">
        <v>517</v>
      </c>
    </row>
    <row spans="1:3" r="7">
      <c t="s" s="3" r="A7">
        <v>515</v>
      </c>
    </row>
    <row spans="1:3" r="8">
      <c t="s" s="4" r="A8">
        <v>516</v>
      </c>
      <c t="n" s="7" r="B8">
        <v>67</v>
      </c>
      <c t="n" s="7" r="C8">
        <v>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23</v>
      </c>
    </row>
    <row spans="1:3" r="2">
      <c t="s" s="3" r="A2">
        <v>519</v>
      </c>
    </row>
    <row spans="1:3" r="3">
      <c t="s" s="4" r="A3">
        <v>520</v>
      </c>
      <c t="n" s="7" r="B3">
        <v>6837442</v>
      </c>
      <c t="n" s="7" r="C3">
        <v>8393683</v>
      </c>
    </row>
    <row spans="1:3" r="4">
      <c t="s" s="4" r="A4">
        <v>36</v>
      </c>
      <c t="n" s="6" r="B4">
        <v>6837442</v>
      </c>
      <c t="n" s="6" r="C4">
        <v>8491942</v>
      </c>
    </row>
    <row spans="1:3" r="5">
      <c t="s" s="3" r="A5">
        <v>521</v>
      </c>
    </row>
    <row spans="1:3" r="6">
      <c t="s" s="4" r="A6">
        <v>48</v>
      </c>
      <c t="n" s="6" r="B6">
        <v>90804</v>
      </c>
    </row>
    <row spans="1:3" r="7">
      <c t="s" s="4" r="A7">
        <v>522</v>
      </c>
    </row>
    <row spans="1:3" r="8">
      <c t="s" s="3" r="A8">
        <v>519</v>
      </c>
    </row>
    <row spans="1:3" r="9">
      <c t="s" s="4" r="A9">
        <v>523</v>
      </c>
      <c t="n" s="6" r="C9">
        <v>98259</v>
      </c>
    </row>
    <row spans="1:3" r="10">
      <c t="s" s="3" r="A10">
        <v>521</v>
      </c>
    </row>
    <row spans="1:3" r="11">
      <c t="s" s="4" r="A11">
        <v>524</v>
      </c>
      <c t="n" s="6" r="B11">
        <v>90804</v>
      </c>
    </row>
    <row spans="1:3" r="12">
      <c t="s" s="4" r="A12">
        <v>525</v>
      </c>
    </row>
    <row spans="1:3" r="13">
      <c t="s" s="3" r="A13">
        <v>519</v>
      </c>
    </row>
    <row spans="1:3" r="14">
      <c t="s" s="4" r="A14">
        <v>520</v>
      </c>
      <c t="n" s="6" r="B14">
        <v>0</v>
      </c>
      <c t="n" s="6" r="C14">
        <v>0</v>
      </c>
    </row>
    <row spans="1:3" r="15">
      <c t="s" s="4" r="A15">
        <v>36</v>
      </c>
      <c t="n" s="6" r="B15">
        <v>0</v>
      </c>
      <c t="n" s="6" r="C15">
        <v>0</v>
      </c>
    </row>
    <row spans="1:3" r="16">
      <c t="s" s="3" r="A16">
        <v>521</v>
      </c>
    </row>
    <row spans="1:3" r="17">
      <c t="s" s="4" r="A17">
        <v>48</v>
      </c>
      <c t="n" s="6" r="B17">
        <v>0</v>
      </c>
    </row>
    <row spans="1:3" r="18">
      <c t="s" s="4" r="A18">
        <v>526</v>
      </c>
    </row>
    <row spans="1:3" r="19">
      <c t="s" s="3" r="A19">
        <v>519</v>
      </c>
    </row>
    <row spans="1:3" r="20">
      <c t="s" s="4" r="A20">
        <v>523</v>
      </c>
      <c t="n" s="6" r="C20">
        <v>0</v>
      </c>
    </row>
    <row spans="1:3" r="21">
      <c t="s" s="3" r="A21">
        <v>521</v>
      </c>
    </row>
    <row spans="1:3" r="22">
      <c t="s" s="4" r="A22">
        <v>524</v>
      </c>
      <c t="n" s="6" r="B22">
        <v>0</v>
      </c>
    </row>
    <row spans="1:3" r="23">
      <c t="s" s="4" r="A23">
        <v>527</v>
      </c>
    </row>
    <row spans="1:3" r="24">
      <c t="s" s="3" r="A24">
        <v>519</v>
      </c>
    </row>
    <row spans="1:3" r="25">
      <c t="s" s="4" r="A25">
        <v>520</v>
      </c>
      <c t="n" s="6" r="B25">
        <v>0</v>
      </c>
      <c t="n" s="6" r="C25">
        <v>0</v>
      </c>
    </row>
    <row spans="1:3" r="26">
      <c t="s" s="4" r="A26">
        <v>36</v>
      </c>
      <c t="n" s="6" r="B26">
        <v>0</v>
      </c>
      <c t="n" s="6" r="C26">
        <v>98259</v>
      </c>
    </row>
    <row spans="1:3" r="27">
      <c t="s" s="3" r="A27">
        <v>521</v>
      </c>
    </row>
    <row spans="1:3" r="28">
      <c t="s" s="4" r="A28">
        <v>48</v>
      </c>
      <c t="n" s="6" r="B28">
        <v>90804</v>
      </c>
    </row>
    <row spans="1:3" r="29">
      <c t="s" s="4" r="A29">
        <v>528</v>
      </c>
    </row>
    <row spans="1:3" r="30">
      <c t="s" s="3" r="A30">
        <v>519</v>
      </c>
    </row>
    <row spans="1:3" r="31">
      <c t="s" s="4" r="A31">
        <v>523</v>
      </c>
      <c t="n" s="6" r="C31">
        <v>98259</v>
      </c>
    </row>
    <row spans="1:3" r="32">
      <c t="s" s="3" r="A32">
        <v>521</v>
      </c>
    </row>
    <row spans="1:3" r="33">
      <c t="s" s="4" r="A33">
        <v>524</v>
      </c>
      <c t="n" s="6" r="B33">
        <v>90804</v>
      </c>
    </row>
    <row spans="1:3" r="34">
      <c t="s" s="4" r="A34">
        <v>529</v>
      </c>
    </row>
    <row spans="1:3" r="35">
      <c t="s" s="3" r="A35">
        <v>519</v>
      </c>
    </row>
    <row spans="1:3" r="36">
      <c t="s" s="4" r="A36">
        <v>520</v>
      </c>
      <c t="n" s="6" r="B36">
        <v>6837442</v>
      </c>
      <c t="n" s="6" r="C36">
        <v>8393683</v>
      </c>
    </row>
    <row spans="1:3" r="37">
      <c t="s" s="4" r="A37">
        <v>36</v>
      </c>
      <c t="n" s="6" r="B37">
        <v>6837442</v>
      </c>
      <c t="n" s="6" r="C37">
        <v>8393683</v>
      </c>
    </row>
    <row spans="1:3" r="38">
      <c t="s" s="3" r="A38">
        <v>521</v>
      </c>
    </row>
    <row spans="1:3" r="39">
      <c t="s" s="4" r="A39">
        <v>48</v>
      </c>
      <c t="n" s="6" r="B39">
        <v>0</v>
      </c>
    </row>
    <row spans="1:3" r="40">
      <c t="s" s="4" r="A40">
        <v>530</v>
      </c>
    </row>
    <row spans="1:3" r="41">
      <c t="s" s="3" r="A41">
        <v>519</v>
      </c>
    </row>
    <row spans="1:3" r="42">
      <c t="s" s="4" r="A42">
        <v>523</v>
      </c>
      <c t="n" s="7" r="C42">
        <v>0</v>
      </c>
    </row>
    <row spans="1:3" r="43">
      <c t="s" s="3" r="A43">
        <v>521</v>
      </c>
    </row>
    <row spans="1:3" r="44">
      <c t="s" s="4" r="A44">
        <v>524</v>
      </c>
      <c t="n" s="7" r="B44">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67"/>
    <col customWidth="1" max="2" min="2" width="14"/>
    <col customWidth="1" max="3" min="3" width="56"/>
    <col customWidth="1" max="4" min="4" width="23"/>
    <col customWidth="1" max="5" min="5" width="25"/>
    <col customWidth="1" max="6" min="6" width="80"/>
    <col customWidth="1" max="7" min="7" width="36"/>
    <col customWidth="1" max="8" min="8" width="80"/>
    <col customWidth="1" max="9" min="9" width="48"/>
    <col customWidth="1" max="10" min="10" width="27"/>
    <col customWidth="1" max="11" min="11" width="34"/>
  </cols>
  <sheetData>
    <row spans="1:11" r="1">
      <c t="s" s="1" r="A1">
        <v>119</v>
      </c>
      <c t="s" s="2" r="B1">
        <v>120</v>
      </c>
      <c t="s" s="2" r="C1">
        <v>69</v>
      </c>
      <c t="s" s="2" r="D1">
        <v>121</v>
      </c>
      <c t="s" s="2" r="E1">
        <v>122</v>
      </c>
      <c t="s" s="2" r="F1">
        <v>123</v>
      </c>
      <c t="s" s="2" r="G1">
        <v>124</v>
      </c>
      <c t="s" s="2" r="H1">
        <v>125</v>
      </c>
      <c t="s" s="2" r="I1">
        <v>126</v>
      </c>
      <c t="s" s="2" r="J1">
        <v>127</v>
      </c>
      <c t="s" s="2" r="K1">
        <v>128</v>
      </c>
    </row>
    <row spans="1:11" r="2">
      <c t="s" s="4" r="A2">
        <v>129</v>
      </c>
      <c t="n" s="6" r="D2">
        <v>9321010</v>
      </c>
    </row>
    <row spans="1:11" r="3">
      <c t="s" s="4" r="A3">
        <v>130</v>
      </c>
      <c t="n" s="7" r="B3">
        <v>337541042</v>
      </c>
      <c t="n" s="7" r="D3">
        <v>9321</v>
      </c>
      <c t="n" s="7" r="E3">
        <v>0</v>
      </c>
      <c t="n" s="7" r="G3">
        <v>309987724</v>
      </c>
      <c t="n" s="7" r="I3">
        <v>453302</v>
      </c>
      <c t="n" s="7" r="J3">
        <v>0</v>
      </c>
      <c t="n" s="7" r="K3">
        <v>27090695</v>
      </c>
    </row>
    <row spans="1:11" r="4">
      <c t="s" s="3" r="A4">
        <v>131</v>
      </c>
    </row>
    <row spans="1:11" r="5">
      <c t="s" s="4" r="A5">
        <v>132</v>
      </c>
      <c t="n" s="6" r="B5">
        <v>13937117</v>
      </c>
      <c t="n" s="6" r="J5">
        <v>12319911</v>
      </c>
      <c t="n" s="6" r="K5">
        <v>1617206</v>
      </c>
    </row>
    <row spans="1:11" r="6">
      <c t="s" s="4" r="A6">
        <v>133</v>
      </c>
      <c t="n" s="6" r="B6">
        <v>-323880</v>
      </c>
      <c t="n" s="6" r="I6">
        <v>-262505</v>
      </c>
      <c t="n" s="6" r="K6">
        <v>-61375</v>
      </c>
    </row>
    <row spans="1:11" r="7">
      <c t="s" s="4" r="A7">
        <v>134</v>
      </c>
      <c t="n" s="6" r="B7">
        <v>13613237</v>
      </c>
      <c t="n" s="6" r="I7">
        <v>-262505</v>
      </c>
      <c t="n" s="6" r="J7">
        <v>12319911</v>
      </c>
      <c t="n" s="6" r="K7">
        <v>1555831</v>
      </c>
    </row>
    <row spans="1:11" r="8">
      <c t="s" s="4" r="A8">
        <v>135</v>
      </c>
      <c t="n" s="6" r="D8">
        <v>2587500</v>
      </c>
    </row>
    <row spans="1:11" r="9">
      <c t="s" s="4" r="A9">
        <v>136</v>
      </c>
      <c t="n" s="6" r="B9">
        <v>73257364</v>
      </c>
      <c t="n" s="7" r="C9">
        <v>54210476</v>
      </c>
      <c t="n" s="7" r="D9">
        <v>2587</v>
      </c>
      <c t="n" s="7" r="F9">
        <v>56250000</v>
      </c>
      <c t="n" s="6" r="G9">
        <v>73254777</v>
      </c>
      <c t="n" s="7" r="H9">
        <v>-2039524</v>
      </c>
    </row>
    <row spans="1:11" r="10">
      <c t="s" s="4" r="A10">
        <v>137</v>
      </c>
      <c t="n" s="6" r="B10">
        <v>-3503125</v>
      </c>
      <c t="n" s="6" r="J10">
        <v>-3503125</v>
      </c>
    </row>
    <row spans="1:11" r="11">
      <c t="s" s="4" r="A11">
        <v>138</v>
      </c>
      <c t="n" s="6" r="B11">
        <v>-29346139</v>
      </c>
      <c t="n" s="6" r="G11">
        <v>-20529353</v>
      </c>
      <c t="n" s="6" r="J11">
        <v>-8816786</v>
      </c>
    </row>
    <row spans="1:11" r="12">
      <c t="s" s="4" r="A12">
        <v>139</v>
      </c>
      <c t="n" s="6" r="D12">
        <v>2677</v>
      </c>
    </row>
    <row spans="1:11" r="13">
      <c t="s" s="4" r="A13">
        <v>140</v>
      </c>
      <c t="n" s="6" r="B13">
        <v>90000</v>
      </c>
      <c t="n" s="7" r="D13">
        <v>3</v>
      </c>
      <c t="n" s="6" r="G13">
        <v>89997</v>
      </c>
    </row>
    <row spans="1:11" r="14">
      <c t="s" s="4" r="A14">
        <v>141</v>
      </c>
      <c t="n" s="6" r="B14">
        <v>-2486464</v>
      </c>
      <c t="n" s="6" r="K14">
        <v>-2486464</v>
      </c>
    </row>
    <row spans="1:11" r="15">
      <c t="s" s="4" r="A15">
        <v>142</v>
      </c>
      <c t="n" s="6" r="D15">
        <v>28510</v>
      </c>
    </row>
    <row spans="1:11" r="16">
      <c t="s" s="4" r="A16">
        <v>143</v>
      </c>
      <c t="n" s="6" r="B16">
        <v>817915</v>
      </c>
      <c t="n" s="7" r="D16">
        <v>29</v>
      </c>
      <c t="n" s="6" r="G16">
        <v>817886</v>
      </c>
    </row>
    <row spans="1:11" r="17">
      <c t="s" s="4" r="A17">
        <v>144</v>
      </c>
      <c t="n" s="7" r="B17">
        <v>444194306</v>
      </c>
      <c t="n" s="7" r="D17">
        <v>11940</v>
      </c>
      <c t="n" s="6" r="E17">
        <v>56250000</v>
      </c>
      <c t="n" s="6" r="G17">
        <v>361581507</v>
      </c>
      <c t="n" s="6" r="I17">
        <v>190797</v>
      </c>
      <c t="n" s="6" r="J17">
        <v>0</v>
      </c>
      <c t="n" s="6" r="K17">
        <v>26160062</v>
      </c>
    </row>
    <row spans="1:11" r="18">
      <c t="s" s="4" r="A18">
        <v>145</v>
      </c>
      <c t="n" s="6" r="B18">
        <v>11939697</v>
      </c>
      <c t="n" s="6" r="D18">
        <v>11939697</v>
      </c>
    </row>
    <row spans="1:11" r="19">
      <c t="s" s="3" r="A19">
        <v>131</v>
      </c>
    </row>
    <row spans="1:11" r="20">
      <c t="s" s="4" r="A20">
        <v>132</v>
      </c>
      <c t="n" s="7" r="B20">
        <v>3739622</v>
      </c>
      <c t="n" s="6" r="J20">
        <v>3391121</v>
      </c>
      <c t="n" s="6" r="K20">
        <v>348501</v>
      </c>
    </row>
    <row spans="1:11" r="21">
      <c t="s" s="4" r="A21">
        <v>133</v>
      </c>
      <c t="n" s="6" r="B21">
        <v>-260426</v>
      </c>
      <c t="n" s="6" r="I21">
        <v>-211076</v>
      </c>
      <c t="n" s="6" r="K21">
        <v>-49350</v>
      </c>
    </row>
    <row spans="1:11" r="22">
      <c t="s" s="4" r="A22">
        <v>134</v>
      </c>
      <c t="n" s="6" r="B22">
        <v>3479196</v>
      </c>
      <c t="n" s="6" r="I22">
        <v>-211076</v>
      </c>
      <c t="n" s="6" r="J22">
        <v>3391121</v>
      </c>
      <c t="n" s="6" r="K22">
        <v>299151</v>
      </c>
    </row>
    <row spans="1:11" r="23">
      <c t="s" s="4" r="A23">
        <v>137</v>
      </c>
      <c t="n" s="6" r="B23">
        <v>-1037109</v>
      </c>
      <c t="n" s="6" r="J23">
        <v>-1037109</v>
      </c>
    </row>
    <row spans="1:11" r="24">
      <c t="s" s="4" r="A24">
        <v>138</v>
      </c>
      <c t="n" s="6" r="B24">
        <v>-8954773</v>
      </c>
      <c t="n" s="6" r="G24">
        <v>-6600761</v>
      </c>
      <c t="n" s="6" r="J24">
        <v>-2354012</v>
      </c>
    </row>
    <row spans="1:11" r="25">
      <c t="s" s="4" r="A25">
        <v>142</v>
      </c>
      <c t="n" s="6" r="D25">
        <v>12060</v>
      </c>
    </row>
    <row spans="1:11" r="26">
      <c t="s" s="4" r="A26">
        <v>143</v>
      </c>
      <c t="n" s="6" r="B26">
        <v>159313</v>
      </c>
      <c t="n" s="7" r="D26">
        <v>12</v>
      </c>
      <c t="n" s="6" r="G26">
        <v>159301</v>
      </c>
    </row>
    <row spans="1:11" r="27">
      <c t="s" s="4" r="A27">
        <v>146</v>
      </c>
      <c t="n" s="7" r="B27">
        <v>437840933</v>
      </c>
      <c t="n" s="7" r="D27">
        <v>11952</v>
      </c>
      <c t="n" s="7" r="E27">
        <v>56250000</v>
      </c>
      <c t="n" s="7" r="G27">
        <v>355140047</v>
      </c>
      <c t="n" s="7" r="I27">
        <v>-20279</v>
      </c>
      <c t="n" s="7" r="J27">
        <v>0</v>
      </c>
      <c t="n" s="7" r="K27">
        <v>26459213</v>
      </c>
    </row>
    <row spans="1:11" r="28">
      <c t="s" s="4" r="A28">
        <v>147</v>
      </c>
      <c t="n" s="6" r="B28">
        <v>11951757</v>
      </c>
      <c t="n" s="6" r="D28">
        <v>119517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1</v>
      </c>
      <c t="s" s="2" r="B1">
        <v>1</v>
      </c>
    </row>
    <row spans="1:3" r="2">
      <c t="s" s="2" r="B2">
        <v>2</v>
      </c>
      <c t="s" s="2" r="C2">
        <v>75</v>
      </c>
    </row>
    <row spans="1:3" r="3">
      <c t="s" s="4" r="A3">
        <v>532</v>
      </c>
    </row>
    <row spans="1:3" r="4">
      <c t="s" s="3" r="A4">
        <v>533</v>
      </c>
    </row>
    <row spans="1:3" r="5">
      <c t="s" s="4" r="A5">
        <v>534</v>
      </c>
      <c t="n" s="7" r="B5">
        <v>0</v>
      </c>
      <c t="n" s="7" r="C5">
        <v>0</v>
      </c>
    </row>
    <row spans="1:3" r="6">
      <c t="s" s="4" r="A6">
        <v>529</v>
      </c>
    </row>
    <row spans="1:3" r="7">
      <c t="s" s="3" r="A7">
        <v>533</v>
      </c>
    </row>
    <row spans="1:3" r="8">
      <c t="s" s="4" r="A8">
        <v>535</v>
      </c>
      <c t="n" s="6" r="B8">
        <v>8393683</v>
      </c>
      <c t="n" s="6" r="C8">
        <v>9572181</v>
      </c>
    </row>
    <row spans="1:3" r="9">
      <c t="s" s="4" r="A9">
        <v>536</v>
      </c>
      <c t="n" s="6" r="B9">
        <v>0</v>
      </c>
      <c t="n" s="6" r="C9">
        <v>0</v>
      </c>
    </row>
    <row spans="1:3" r="10">
      <c t="s" s="4" r="A10">
        <v>537</v>
      </c>
      <c t="n" s="6" r="B10">
        <v>-1672081</v>
      </c>
      <c t="n" s="6" r="C10">
        <v>449798</v>
      </c>
    </row>
    <row spans="1:3" r="11">
      <c t="s" s="4" r="A11">
        <v>538</v>
      </c>
      <c t="n" s="6" r="B11">
        <v>-115840</v>
      </c>
      <c t="n" s="6" r="C11">
        <v>-341459</v>
      </c>
    </row>
    <row spans="1:3" r="12">
      <c t="s" s="4" r="A12">
        <v>539</v>
      </c>
      <c t="n" s="6" r="B12">
        <v>6837442</v>
      </c>
      <c t="n" s="6" r="C12">
        <v>10363438</v>
      </c>
    </row>
    <row spans="1:3" r="13">
      <c t="s" s="4" r="A13">
        <v>540</v>
      </c>
      <c t="n" s="6" r="B13">
        <v>-1672081</v>
      </c>
      <c t="n" s="6" r="C13">
        <v>449798</v>
      </c>
    </row>
    <row spans="1:3" r="14">
      <c t="s" s="4" r="A14">
        <v>541</v>
      </c>
    </row>
    <row spans="1:3" r="15">
      <c t="s" s="3" r="A15">
        <v>533</v>
      </c>
    </row>
    <row spans="1:3" r="16">
      <c t="s" s="4" r="A16">
        <v>535</v>
      </c>
      <c t="n" s="6" r="B16">
        <v>8393683</v>
      </c>
      <c t="n" s="6" r="C16">
        <v>9217181</v>
      </c>
    </row>
    <row spans="1:3" r="17">
      <c t="s" s="4" r="A17">
        <v>536</v>
      </c>
      <c t="n" s="6" r="B17">
        <v>0</v>
      </c>
      <c t="n" s="6" r="C17">
        <v>0</v>
      </c>
    </row>
    <row spans="1:3" r="18">
      <c t="s" s="4" r="A18">
        <v>534</v>
      </c>
      <c t="n" s="6" r="B18">
        <v>0</v>
      </c>
      <c t="n" s="6" r="C18">
        <v>0</v>
      </c>
    </row>
    <row spans="1:3" r="19">
      <c t="s" s="4" r="A19">
        <v>537</v>
      </c>
      <c t="n" s="6" r="B19">
        <v>-1672081</v>
      </c>
      <c t="n" s="6" r="C19">
        <v>679798</v>
      </c>
    </row>
    <row spans="1:3" r="20">
      <c t="s" s="4" r="A20">
        <v>538</v>
      </c>
      <c t="n" s="6" r="B20">
        <v>-115840</v>
      </c>
      <c t="n" s="6" r="C20">
        <v>-341459</v>
      </c>
    </row>
    <row spans="1:3" r="21">
      <c t="s" s="4" r="A21">
        <v>539</v>
      </c>
      <c t="n" s="6" r="B21">
        <v>6837442</v>
      </c>
      <c t="n" s="6" r="C21">
        <v>10238438</v>
      </c>
    </row>
    <row spans="1:3" r="22">
      <c t="s" s="4" r="A22">
        <v>540</v>
      </c>
      <c t="n" s="7" r="B22">
        <v>-1672081</v>
      </c>
      <c t="n" s="6" r="C22">
        <v>679798</v>
      </c>
    </row>
    <row spans="1:3" r="23">
      <c t="s" s="4" r="A23">
        <v>542</v>
      </c>
    </row>
    <row spans="1:3" r="24">
      <c t="s" s="3" r="A24">
        <v>533</v>
      </c>
    </row>
    <row spans="1:3" r="25">
      <c t="s" s="4" r="A25">
        <v>535</v>
      </c>
      <c t="n" s="6" r="C25">
        <v>355000</v>
      </c>
    </row>
    <row spans="1:3" r="26">
      <c t="s" s="4" r="A26">
        <v>536</v>
      </c>
      <c t="n" s="6" r="C26">
        <v>0</v>
      </c>
    </row>
    <row spans="1:3" r="27">
      <c t="s" s="4" r="A27">
        <v>537</v>
      </c>
      <c t="n" s="6" r="C27">
        <v>-230000</v>
      </c>
    </row>
    <row spans="1:3" r="28">
      <c t="s" s="4" r="A28">
        <v>538</v>
      </c>
      <c t="n" s="6" r="C28">
        <v>0</v>
      </c>
    </row>
    <row spans="1:3" r="29">
      <c t="s" s="4" r="A29">
        <v>539</v>
      </c>
      <c t="n" s="6" r="C29">
        <v>125000</v>
      </c>
    </row>
    <row spans="1:3" r="30">
      <c t="s" s="4" r="A30">
        <v>540</v>
      </c>
      <c t="n" s="6" r="C30">
        <v>-230000</v>
      </c>
    </row>
    <row spans="1:3" r="31">
      <c t="s" s="4" r="A31">
        <v>543</v>
      </c>
    </row>
    <row spans="1:3" r="32">
      <c t="s" s="3" r="A32">
        <v>533</v>
      </c>
    </row>
    <row spans="1:3" r="33">
      <c t="s" s="4" r="A33">
        <v>534</v>
      </c>
      <c t="n" s="7" r="C33">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23</v>
      </c>
    </row>
    <row spans="1:3" r="2">
      <c t="s" s="3" r="A2">
        <v>545</v>
      </c>
    </row>
    <row spans="1:3" r="3">
      <c t="s" s="4" r="A3">
        <v>24</v>
      </c>
      <c t="n" s="7" r="B3">
        <v>669370341</v>
      </c>
      <c t="n" s="7" r="C3">
        <v>677979621</v>
      </c>
    </row>
    <row spans="1:3" r="4">
      <c t="s" s="4" r="A4">
        <v>48</v>
      </c>
      <c t="n" s="6" r="B4">
        <v>231529408</v>
      </c>
      <c t="n" s="6" r="C4">
        <v>233785315</v>
      </c>
    </row>
    <row spans="1:3" r="5">
      <c t="s" s="4" r="A5">
        <v>546</v>
      </c>
    </row>
    <row spans="1:3" r="6">
      <c t="s" s="3" r="A6">
        <v>545</v>
      </c>
    </row>
    <row spans="1:3" r="7">
      <c t="s" s="4" r="A7">
        <v>547</v>
      </c>
      <c t="n" s="6" r="B7">
        <v>22303</v>
      </c>
      <c t="n" s="6" r="C7">
        <v>24276</v>
      </c>
    </row>
    <row spans="1:3" r="8">
      <c t="s" s="4" r="A8">
        <v>548</v>
      </c>
      <c t="n" s="6" r="B8">
        <v>701805</v>
      </c>
      <c t="n" s="6" r="C8">
        <v>696461</v>
      </c>
    </row>
    <row spans="1:3" r="9">
      <c t="s" s="4" r="A9">
        <v>24</v>
      </c>
      <c t="n" s="6" r="B9">
        <v>724108</v>
      </c>
      <c t="n" s="6" r="C9">
        <v>720737</v>
      </c>
    </row>
    <row spans="1:3" r="10">
      <c t="s" s="4" r="A10">
        <v>549</v>
      </c>
      <c t="n" s="6" r="B10">
        <v>15995</v>
      </c>
      <c t="n" s="6" r="C10">
        <v>19993</v>
      </c>
    </row>
    <row spans="1:3" r="11">
      <c t="s" s="4" r="A11">
        <v>550</v>
      </c>
      <c t="n" s="6" r="B11">
        <v>261723</v>
      </c>
      <c t="n" s="6" r="C11">
        <v>246808</v>
      </c>
    </row>
    <row spans="1:3" r="12">
      <c t="s" s="4" r="A12">
        <v>48</v>
      </c>
      <c t="n" s="6" r="B12">
        <v>277718</v>
      </c>
      <c t="n" s="6" r="C12">
        <v>266801</v>
      </c>
    </row>
    <row spans="1:3" r="13">
      <c t="s" s="4" r="A13">
        <v>551</v>
      </c>
      <c t="n" s="6" r="B13">
        <v>446390</v>
      </c>
      <c t="n" s="6" r="C13">
        <v>453936</v>
      </c>
    </row>
    <row spans="1:3" r="14">
      <c t="s" s="4" r="A14">
        <v>552</v>
      </c>
      <c t="n" s="7" r="B14">
        <v>724108</v>
      </c>
      <c t="n" s="7" r="C14">
        <v>7207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t="s" s="1" r="A1">
        <v>553</v>
      </c>
      <c t="s" s="2" r="B1">
        <v>1</v>
      </c>
      <c t="s" s="2" r="D1">
        <v>149</v>
      </c>
    </row>
    <row spans="1:4" r="2">
      <c t="s" s="2" r="B2">
        <v>2</v>
      </c>
      <c t="s" s="2" r="C2">
        <v>75</v>
      </c>
      <c t="s" s="2" r="D2">
        <v>23</v>
      </c>
    </row>
    <row spans="1:4" r="3">
      <c t="s" s="3" r="A3">
        <v>554</v>
      </c>
    </row>
    <row spans="1:4" r="4">
      <c t="s" s="4" r="A4">
        <v>555</v>
      </c>
      <c t="n" s="7" r="B4">
        <v>22257867</v>
      </c>
      <c t="n" s="7" r="C4">
        <v>13987883</v>
      </c>
    </row>
    <row spans="1:4" r="5">
      <c t="s" s="4" r="A5">
        <v>556</v>
      </c>
      <c t="n" s="6" r="B5">
        <v>-5179188</v>
      </c>
      <c t="n" s="6" r="C5">
        <v>-107066</v>
      </c>
    </row>
    <row spans="1:4" r="6">
      <c t="s" s="4" r="A6">
        <v>100</v>
      </c>
      <c t="n" s="6" r="B6">
        <v>3739622</v>
      </c>
      <c t="n" s="6" r="C6">
        <v>4496803</v>
      </c>
      <c t="n" s="7" r="D6">
        <v>13937117</v>
      </c>
    </row>
    <row spans="1:4" r="7">
      <c t="s" s="4" r="A7">
        <v>101</v>
      </c>
      <c t="n" s="6" r="B7">
        <v>-348501</v>
      </c>
      <c t="n" s="6" r="C7">
        <v>-410175</v>
      </c>
    </row>
    <row spans="1:4" r="8">
      <c t="s" s="4" r="A8">
        <v>557</v>
      </c>
    </row>
    <row spans="1:4" r="9">
      <c t="s" s="3" r="A9">
        <v>554</v>
      </c>
    </row>
    <row spans="1:4" r="10">
      <c t="s" s="4" r="A10">
        <v>555</v>
      </c>
      <c t="n" s="6" r="B10">
        <v>26067</v>
      </c>
      <c t="n" s="6" r="C10">
        <v>13557</v>
      </c>
    </row>
    <row spans="1:4" r="11">
      <c t="s" s="4" r="A11">
        <v>558</v>
      </c>
      <c t="n" s="6" r="B11">
        <v>22072</v>
      </c>
      <c t="n" s="6" r="C11">
        <v>15128</v>
      </c>
    </row>
    <row spans="1:4" r="12">
      <c t="s" s="4" r="A12">
        <v>559</v>
      </c>
      <c t="n" s="6" r="B12">
        <v>3995</v>
      </c>
      <c t="n" s="6" r="C12">
        <v>-1571</v>
      </c>
    </row>
    <row spans="1:4" r="13">
      <c t="s" s="4" r="A13">
        <v>556</v>
      </c>
      <c t="n" s="6" r="B13">
        <v>2374</v>
      </c>
      <c t="n" s="6" r="C13">
        <v>3834</v>
      </c>
    </row>
    <row spans="1:4" r="14">
      <c t="s" s="4" r="A14">
        <v>100</v>
      </c>
      <c t="n" s="6" r="B14">
        <v>6369</v>
      </c>
      <c t="n" s="6" r="C14">
        <v>2263</v>
      </c>
    </row>
    <row spans="1:4" r="15">
      <c t="s" s="4" r="A15">
        <v>101</v>
      </c>
      <c t="n" s="6" r="B15">
        <v>-6293</v>
      </c>
      <c t="n" s="6" r="C15">
        <v>-2226</v>
      </c>
    </row>
    <row spans="1:4" r="16">
      <c t="s" s="4" r="A16">
        <v>560</v>
      </c>
      <c t="n" s="7" r="B16">
        <v>76</v>
      </c>
      <c t="n" s="7" r="C16">
        <v>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1</v>
      </c>
      <c t="s" s="2" r="B1">
        <v>2</v>
      </c>
      <c t="s" s="2" r="C1">
        <v>23</v>
      </c>
    </row>
    <row spans="1:3" r="2">
      <c t="s" s="4" r="A2">
        <v>562</v>
      </c>
    </row>
    <row spans="1:3" r="3">
      <c t="s" s="3" r="A3">
        <v>563</v>
      </c>
    </row>
    <row spans="1:3" r="4">
      <c t="s" s="4" r="A4">
        <v>564</v>
      </c>
      <c t="n" s="7" r="C4">
        <v>7675626</v>
      </c>
    </row>
    <row spans="1:3" r="5">
      <c t="s" s="4" r="A5">
        <v>565</v>
      </c>
    </row>
    <row spans="1:3" r="6">
      <c t="s" s="3" r="A6">
        <v>563</v>
      </c>
    </row>
    <row spans="1:3" r="7">
      <c t="s" s="4" r="A7">
        <v>30</v>
      </c>
      <c t="n" s="7" r="B7">
        <v>12849652</v>
      </c>
      <c t="n" s="6" r="C7">
        <v>14618740</v>
      </c>
    </row>
    <row spans="1:3" r="8">
      <c t="s" s="4" r="A8">
        <v>566</v>
      </c>
    </row>
    <row spans="1:3" r="9">
      <c t="s" s="3" r="A9">
        <v>563</v>
      </c>
    </row>
    <row spans="1:3" r="10">
      <c t="s" s="4" r="A10">
        <v>567</v>
      </c>
      <c t="n" s="6" r="B10">
        <v>1436246</v>
      </c>
      <c t="n" s="6" r="C10">
        <v>1392917</v>
      </c>
    </row>
    <row spans="1:3" r="11">
      <c t="s" s="4" r="A11">
        <v>568</v>
      </c>
      <c t="n" s="6" r="B11">
        <v>0</v>
      </c>
    </row>
    <row spans="1:3" r="12">
      <c t="s" s="4" r="A12">
        <v>564</v>
      </c>
      <c t="n" s="6" r="B12">
        <v>1500000</v>
      </c>
    </row>
    <row spans="1:3" r="13">
      <c t="s" s="4" r="A13">
        <v>569</v>
      </c>
      <c t="n" s="6" r="B13">
        <v>164738323</v>
      </c>
      <c t="n" s="6" r="C13">
        <v>217375153</v>
      </c>
    </row>
    <row spans="1:3" r="14">
      <c t="s" s="4" r="A14">
        <v>46</v>
      </c>
      <c t="n" s="6" r="B14">
        <v>44000000</v>
      </c>
      <c t="n" s="6" r="C14">
        <v>0</v>
      </c>
    </row>
    <row spans="1:3" r="15">
      <c t="s" s="4" r="A15">
        <v>570</v>
      </c>
      <c t="n" s="6" r="B15">
        <v>90804</v>
      </c>
      <c t="n" s="6" r="C15">
        <v>0</v>
      </c>
    </row>
    <row spans="1:3" r="16">
      <c t="s" s="4" r="A16">
        <v>571</v>
      </c>
    </row>
    <row spans="1:3" r="17">
      <c t="s" s="3" r="A17">
        <v>563</v>
      </c>
    </row>
    <row spans="1:3" r="18">
      <c t="s" s="4" r="A18">
        <v>30</v>
      </c>
      <c t="n" s="6" r="B18">
        <v>12849652</v>
      </c>
      <c t="n" s="6" r="C18">
        <v>14618740</v>
      </c>
    </row>
    <row spans="1:3" r="19">
      <c t="s" s="4" r="A19">
        <v>572</v>
      </c>
    </row>
    <row spans="1:3" r="20">
      <c t="s" s="3" r="A20">
        <v>563</v>
      </c>
    </row>
    <row spans="1:3" r="21">
      <c t="s" s="4" r="A21">
        <v>567</v>
      </c>
      <c t="n" s="6" r="B21">
        <v>1436246</v>
      </c>
      <c t="n" s="6" r="C21">
        <v>1392917</v>
      </c>
    </row>
    <row spans="1:3" r="22">
      <c t="s" s="4" r="A22">
        <v>568</v>
      </c>
      <c t="n" s="6" r="B22">
        <v>0</v>
      </c>
      <c t="n" s="6" r="C22">
        <v>98259</v>
      </c>
    </row>
    <row spans="1:3" r="23">
      <c t="s" s="4" r="A23">
        <v>564</v>
      </c>
      <c t="n" s="6" r="B23">
        <v>1500000</v>
      </c>
      <c t="n" s="6" r="C23">
        <v>7675626</v>
      </c>
    </row>
    <row spans="1:3" r="24">
      <c t="s" s="4" r="A24">
        <v>569</v>
      </c>
      <c t="n" s="6" r="B24">
        <v>141456935</v>
      </c>
      <c t="n" s="6" r="C24">
        <v>193573834</v>
      </c>
    </row>
    <row spans="1:3" r="25">
      <c t="s" s="4" r="A25">
        <v>46</v>
      </c>
      <c t="n" s="6" r="B25">
        <v>44000000</v>
      </c>
      <c t="n" s="6" r="C25">
        <v>0</v>
      </c>
    </row>
    <row spans="1:3" r="26">
      <c t="s" s="4" r="A26">
        <v>570</v>
      </c>
      <c t="n" s="7" r="B26">
        <v>90804</v>
      </c>
      <c t="n" s="7" r="C2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6"/>
    <col customWidth="1" max="2" min="2" width="28"/>
    <col customWidth="1" max="3" min="3" width="21"/>
    <col customWidth="1" max="4" min="4" width="21"/>
    <col customWidth="1" max="5" min="5" width="21"/>
    <col customWidth="1" max="6" min="6" width="14"/>
    <col customWidth="1" max="7" min="7" width="21"/>
  </cols>
  <sheetData>
    <row spans="1:7" r="1">
      <c t="s" s="1" r="A1">
        <v>573</v>
      </c>
      <c t="s" s="2" r="B1">
        <v>1</v>
      </c>
    </row>
    <row spans="1:7" r="2">
      <c t="s" s="2" r="B2">
        <v>574</v>
      </c>
      <c t="s" s="2" r="C2">
        <v>376</v>
      </c>
      <c t="s" s="2" r="D2">
        <v>575</v>
      </c>
      <c t="s" s="2" r="E2">
        <v>576</v>
      </c>
      <c t="s" s="2" r="F2">
        <v>23</v>
      </c>
      <c t="s" s="2" r="G2">
        <v>380</v>
      </c>
    </row>
    <row spans="1:7" r="3">
      <c t="s" s="3" r="A3">
        <v>554</v>
      </c>
    </row>
    <row spans="1:7" r="4">
      <c t="s" s="4" r="A4">
        <v>577</v>
      </c>
      <c t="n" s="7" r="B4">
        <v>0</v>
      </c>
    </row>
    <row spans="1:7" r="5">
      <c t="s" s="4" r="A5">
        <v>578</v>
      </c>
      <c t="n" s="6" r="B5">
        <v>43000</v>
      </c>
      <c t="n" s="7" r="C5">
        <v>0</v>
      </c>
    </row>
    <row spans="1:7" r="6">
      <c t="s" s="4" r="A6">
        <v>579</v>
      </c>
      <c t="n" s="7" r="B6">
        <v>0</v>
      </c>
    </row>
    <row spans="1:7" r="7">
      <c t="s" s="4" r="A7">
        <v>580</v>
      </c>
      <c t="s" s="4" r="B7">
        <v>581</v>
      </c>
    </row>
    <row spans="1:7" r="8">
      <c t="s" s="4" r="A8">
        <v>582</v>
      </c>
    </row>
    <row spans="1:7" r="9">
      <c t="s" s="3" r="A9">
        <v>554</v>
      </c>
    </row>
    <row spans="1:7" r="10">
      <c t="s" s="4" r="A10">
        <v>583</v>
      </c>
      <c t="n" s="7" r="E10">
        <v>2000000</v>
      </c>
    </row>
    <row spans="1:7" r="11">
      <c t="s" s="4" r="A11">
        <v>584</v>
      </c>
      <c t="n" s="7" r="B11">
        <v>1800000</v>
      </c>
    </row>
    <row spans="1:7" r="12">
      <c t="s" s="4" r="A12">
        <v>585</v>
      </c>
      <c t="n" s="7" r="B12">
        <v>439000</v>
      </c>
    </row>
    <row spans="1:7" r="13">
      <c t="s" s="4" r="A13">
        <v>586</v>
      </c>
    </row>
    <row spans="1:7" r="14">
      <c t="s" s="3" r="A14">
        <v>554</v>
      </c>
    </row>
    <row spans="1:7" r="15">
      <c t="s" s="4" r="A15">
        <v>445</v>
      </c>
      <c t="s" s="4" r="B15">
        <v>587</v>
      </c>
      <c t="s" s="4" r="F15">
        <v>588</v>
      </c>
    </row>
    <row spans="1:7" r="16">
      <c t="s" s="4" r="A16">
        <v>589</v>
      </c>
    </row>
    <row spans="1:7" r="17">
      <c t="s" s="3" r="A17">
        <v>554</v>
      </c>
    </row>
    <row spans="1:7" r="18">
      <c t="s" s="4" r="A18">
        <v>590</v>
      </c>
      <c t="s" s="4" r="B18">
        <v>591</v>
      </c>
      <c t="s" s="4" r="C18">
        <v>592</v>
      </c>
    </row>
    <row spans="1:7" r="19">
      <c t="s" s="4" r="A19">
        <v>593</v>
      </c>
      <c t="s" s="4" r="B19">
        <v>594</v>
      </c>
      <c t="s" s="4" r="C19">
        <v>428</v>
      </c>
    </row>
    <row spans="1:7" r="20">
      <c t="s" s="4" r="A20">
        <v>595</v>
      </c>
    </row>
    <row spans="1:7" r="21">
      <c t="s" s="3" r="A21">
        <v>554</v>
      </c>
    </row>
    <row spans="1:7" r="22">
      <c t="s" s="4" r="A22">
        <v>590</v>
      </c>
      <c t="s" s="4" r="B22">
        <v>596</v>
      </c>
      <c t="s" s="4" r="C22">
        <v>597</v>
      </c>
    </row>
    <row spans="1:7" r="23">
      <c t="s" s="4" r="A23">
        <v>593</v>
      </c>
      <c t="s" s="4" r="B23">
        <v>598</v>
      </c>
      <c t="s" s="4" r="C23">
        <v>599</v>
      </c>
    </row>
    <row spans="1:7" r="24">
      <c t="s" s="4" r="A24">
        <v>600</v>
      </c>
    </row>
    <row spans="1:7" r="25">
      <c t="s" s="3" r="A25">
        <v>554</v>
      </c>
    </row>
    <row spans="1:7" r="26">
      <c t="s" s="4" r="A26">
        <v>601</v>
      </c>
      <c t="n" s="7" r="D26">
        <v>26300000</v>
      </c>
    </row>
    <row spans="1:7" r="27">
      <c t="s" s="4" r="A27">
        <v>602</v>
      </c>
    </row>
    <row spans="1:7" r="28">
      <c t="s" s="3" r="A28">
        <v>554</v>
      </c>
    </row>
    <row spans="1:7" r="29">
      <c t="s" s="4" r="A29">
        <v>350</v>
      </c>
      <c t="n" s="7" r="G29">
        <v>70000000</v>
      </c>
    </row>
    <row spans="1:7" r="30">
      <c t="s" s="4" r="A30">
        <v>586</v>
      </c>
    </row>
    <row spans="1:7" r="31">
      <c t="s" s="3" r="A31">
        <v>554</v>
      </c>
    </row>
    <row spans="1:7" r="32">
      <c t="s" s="4" r="A32">
        <v>603</v>
      </c>
      <c t="n" s="11" r="B32">
        <v>1.5</v>
      </c>
    </row>
    <row spans="1:7" r="33">
      <c t="s" s="4" r="A33">
        <v>604</v>
      </c>
    </row>
    <row spans="1:7" r="34">
      <c t="s" s="3" r="A34">
        <v>554</v>
      </c>
    </row>
    <row spans="1:7" r="35">
      <c t="s" s="4" r="A35">
        <v>605</v>
      </c>
      <c t="s" s="4" r="B35">
        <v>3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606</v>
      </c>
      <c t="s" s="2" r="B1">
        <v>607</v>
      </c>
      <c t="s" s="2" r="C1">
        <v>608</v>
      </c>
      <c t="s" s="2" r="D1">
        <v>609</v>
      </c>
      <c t="s" s="2" r="E1">
        <v>417</v>
      </c>
      <c t="s" s="2" r="F1">
        <v>610</v>
      </c>
      <c t="s" s="2" r="G1">
        <v>611</v>
      </c>
      <c t="s" s="2" r="H1">
        <v>340</v>
      </c>
      <c t="s" s="2" r="I1">
        <v>2</v>
      </c>
      <c t="s" s="2" r="J1">
        <v>75</v>
      </c>
      <c t="s" s="2" r="K1">
        <v>339</v>
      </c>
      <c t="s" s="2" r="L1">
        <v>23</v>
      </c>
    </row>
    <row spans="1:12" r="2">
      <c t="s" s="3" r="A2">
        <v>612</v>
      </c>
    </row>
    <row spans="1:12" r="3">
      <c t="s" s="4" r="A3">
        <v>341</v>
      </c>
      <c t="n" s="7" r="I3">
        <v>150052573</v>
      </c>
      <c t="n" s="7" r="L3">
        <v>150732752</v>
      </c>
    </row>
    <row spans="1:12" r="4">
      <c t="s" s="4" r="A4">
        <v>24</v>
      </c>
      <c t="n" s="6" r="I4">
        <v>669370341</v>
      </c>
      <c t="n" s="6" r="L4">
        <v>677979621</v>
      </c>
    </row>
    <row spans="1:12" r="5">
      <c t="s" s="4" r="A5">
        <v>93</v>
      </c>
      <c t="n" s="6" r="I5">
        <v>3926009</v>
      </c>
      <c t="n" s="7" r="J5">
        <v>1147272</v>
      </c>
    </row>
    <row spans="1:12" r="6">
      <c t="s" s="4" r="A6">
        <v>32</v>
      </c>
      <c t="n" s="6" r="I6">
        <v>3957987</v>
      </c>
      <c t="n" s="6" r="L6">
        <v>4187271</v>
      </c>
    </row>
    <row spans="1:12" r="7">
      <c t="s" s="4" r="A7">
        <v>613</v>
      </c>
      <c t="n" s="6" r="I7">
        <v>44000000</v>
      </c>
      <c t="n" s="6" r="J7">
        <v>1945361</v>
      </c>
    </row>
    <row spans="1:12" r="8">
      <c t="s" s="4" r="A8">
        <v>342</v>
      </c>
    </row>
    <row spans="1:12" r="9">
      <c t="s" s="3" r="A9">
        <v>612</v>
      </c>
    </row>
    <row spans="1:12" r="10">
      <c t="s" s="4" r="A10">
        <v>24</v>
      </c>
      <c t="n" s="7" r="I10">
        <v>139100000</v>
      </c>
    </row>
    <row spans="1:12" r="11">
      <c t="s" s="4" r="A11">
        <v>424</v>
      </c>
    </row>
    <row spans="1:12" r="12">
      <c t="s" s="3" r="A12">
        <v>612</v>
      </c>
    </row>
    <row spans="1:12" r="13">
      <c t="s" s="4" r="A13">
        <v>425</v>
      </c>
      <c t="s" s="4" r="E13">
        <v>389</v>
      </c>
    </row>
    <row spans="1:12" r="14">
      <c t="s" s="4" r="A14">
        <v>613</v>
      </c>
      <c t="n" s="7" r="E14">
        <v>4000000</v>
      </c>
    </row>
    <row spans="1:12" r="15">
      <c t="s" s="4" r="A15">
        <v>614</v>
      </c>
    </row>
    <row spans="1:12" r="16">
      <c t="s" s="3" r="A16">
        <v>612</v>
      </c>
    </row>
    <row spans="1:12" r="17">
      <c t="s" s="4" r="A17">
        <v>615</v>
      </c>
      <c t="s" s="4" r="I17">
        <v>616</v>
      </c>
    </row>
    <row spans="1:12" r="18">
      <c t="s" s="4" r="A18">
        <v>425</v>
      </c>
      <c t="s" s="4" r="H18">
        <v>617</v>
      </c>
      <c t="s" s="4" r="I18">
        <v>618</v>
      </c>
    </row>
    <row spans="1:12" r="19">
      <c t="s" s="4" r="A19">
        <v>619</v>
      </c>
      <c t="n" s="7" r="I19">
        <v>294000</v>
      </c>
    </row>
    <row spans="1:12" r="20">
      <c t="s" s="4" r="A20">
        <v>620</v>
      </c>
      <c t="s" s="4" r="I20">
        <v>621</v>
      </c>
    </row>
    <row spans="1:12" r="21">
      <c t="s" s="4" r="A21">
        <v>622</v>
      </c>
      <c t="n" s="7" r="I21">
        <v>3200000</v>
      </c>
    </row>
    <row spans="1:12" r="22">
      <c t="s" s="4" r="A22">
        <v>350</v>
      </c>
      <c t="n" s="7" r="H22">
        <v>70000000</v>
      </c>
    </row>
    <row spans="1:12" r="23">
      <c t="s" s="4" r="A23">
        <v>623</v>
      </c>
      <c t="n" s="6" r="H23">
        <v>70000000</v>
      </c>
    </row>
    <row spans="1:12" r="24">
      <c t="s" s="4" r="A24">
        <v>624</v>
      </c>
    </row>
    <row spans="1:12" r="25">
      <c t="s" s="3" r="A25">
        <v>612</v>
      </c>
    </row>
    <row spans="1:12" r="26">
      <c t="s" s="4" r="A26">
        <v>93</v>
      </c>
      <c t="n" s="6" r="I26">
        <v>156000</v>
      </c>
      <c t="n" s="6" r="J26">
        <v>129000</v>
      </c>
    </row>
    <row spans="1:12" r="27">
      <c t="s" s="4" r="A27">
        <v>32</v>
      </c>
      <c t="n" s="6" r="I27">
        <v>0</v>
      </c>
      <c t="n" s="6" r="L27">
        <v>156000</v>
      </c>
    </row>
    <row spans="1:12" r="28">
      <c t="s" s="4" r="A28">
        <v>625</v>
      </c>
    </row>
    <row spans="1:12" r="29">
      <c t="s" s="3" r="A29">
        <v>612</v>
      </c>
    </row>
    <row spans="1:12" r="30">
      <c t="s" s="4" r="A30">
        <v>350</v>
      </c>
      <c t="n" s="7" r="F30">
        <v>90000000</v>
      </c>
    </row>
    <row spans="1:12" r="31">
      <c t="s" s="4" r="A31">
        <v>623</v>
      </c>
      <c t="n" s="6" r="F31">
        <v>90000000</v>
      </c>
    </row>
    <row spans="1:12" r="32">
      <c t="s" s="4" r="A32">
        <v>626</v>
      </c>
      <c t="n" s="6" r="I32">
        <v>257000</v>
      </c>
      <c t="n" s="7" r="J32">
        <v>190000</v>
      </c>
    </row>
    <row spans="1:12" r="33">
      <c t="s" s="4" r="A33">
        <v>32</v>
      </c>
      <c t="n" s="7" r="I33">
        <v>3100000</v>
      </c>
      <c t="n" s="7" r="L33">
        <v>3300000</v>
      </c>
    </row>
    <row spans="1:12" r="34">
      <c t="s" s="4" r="A34">
        <v>627</v>
      </c>
    </row>
    <row spans="1:12" r="35">
      <c t="s" s="3" r="A35">
        <v>612</v>
      </c>
    </row>
    <row spans="1:12" r="36">
      <c t="s" s="4" r="A36">
        <v>350</v>
      </c>
      <c t="n" s="6" r="F36">
        <v>3000000</v>
      </c>
    </row>
    <row spans="1:12" r="37">
      <c t="s" s="4" r="A37">
        <v>623</v>
      </c>
      <c t="n" s="7" r="F37">
        <v>3000000</v>
      </c>
    </row>
    <row spans="1:12" r="38">
      <c t="s" s="4" r="A38">
        <v>628</v>
      </c>
    </row>
    <row spans="1:12" r="39">
      <c t="s" s="3" r="A39">
        <v>612</v>
      </c>
    </row>
    <row spans="1:12" r="40">
      <c t="s" s="4" r="A40">
        <v>425</v>
      </c>
      <c t="s" s="4" r="F40">
        <v>629</v>
      </c>
    </row>
    <row spans="1:12" r="41">
      <c t="s" s="4" r="A41">
        <v>630</v>
      </c>
    </row>
    <row spans="1:12" r="42">
      <c t="s" s="3" r="A42">
        <v>612</v>
      </c>
    </row>
    <row spans="1:12" r="43">
      <c t="s" s="4" r="A43">
        <v>425</v>
      </c>
      <c t="s" s="4" r="I43">
        <v>631</v>
      </c>
    </row>
    <row spans="1:12" r="44">
      <c t="s" s="4" r="A44">
        <v>632</v>
      </c>
    </row>
    <row spans="1:12" r="45">
      <c t="s" s="3" r="A45">
        <v>612</v>
      </c>
    </row>
    <row spans="1:12" r="46">
      <c t="s" s="4" r="A46">
        <v>425</v>
      </c>
      <c t="s" s="4" r="F46">
        <v>633</v>
      </c>
    </row>
    <row spans="1:12" r="47">
      <c t="s" s="4" r="A47">
        <v>634</v>
      </c>
    </row>
    <row spans="1:12" r="48">
      <c t="s" s="3" r="A48">
        <v>612</v>
      </c>
    </row>
    <row spans="1:12" r="49">
      <c t="s" s="4" r="A49">
        <v>425</v>
      </c>
      <c t="s" s="4" r="F49">
        <v>629</v>
      </c>
    </row>
    <row spans="1:12" r="50">
      <c t="s" s="4" r="A50">
        <v>635</v>
      </c>
    </row>
    <row spans="1:12" r="51">
      <c t="s" s="3" r="A51">
        <v>612</v>
      </c>
    </row>
    <row spans="1:12" r="52">
      <c t="s" s="4" r="A52">
        <v>425</v>
      </c>
      <c t="s" s="4" r="I52">
        <v>636</v>
      </c>
    </row>
    <row spans="1:12" r="53">
      <c t="s" s="4" r="A53">
        <v>637</v>
      </c>
    </row>
    <row spans="1:12" r="54">
      <c t="s" s="3" r="A54">
        <v>612</v>
      </c>
    </row>
    <row spans="1:12" r="55">
      <c t="s" s="4" r="A55">
        <v>350</v>
      </c>
      <c t="n" s="7" r="F55">
        <v>3000000</v>
      </c>
    </row>
    <row spans="1:12" r="56">
      <c t="s" s="4" r="A56">
        <v>623</v>
      </c>
      <c t="n" s="7" r="F56">
        <v>3000000</v>
      </c>
    </row>
    <row spans="1:12" r="57">
      <c t="s" s="4" r="A57">
        <v>424</v>
      </c>
    </row>
    <row spans="1:12" r="58">
      <c t="s" s="3" r="A58">
        <v>612</v>
      </c>
    </row>
    <row spans="1:12" r="59">
      <c t="s" s="4" r="A59">
        <v>350</v>
      </c>
      <c t="n" s="7" r="C59">
        <v>153000000</v>
      </c>
    </row>
    <row spans="1:12" r="60">
      <c t="s" s="4" r="A60">
        <v>623</v>
      </c>
      <c t="n" s="6" r="C60">
        <v>153000000</v>
      </c>
    </row>
    <row spans="1:12" r="61">
      <c t="s" s="4" r="A61">
        <v>638</v>
      </c>
    </row>
    <row spans="1:12" r="62">
      <c t="s" s="3" r="A62">
        <v>612</v>
      </c>
    </row>
    <row spans="1:12" r="63">
      <c t="s" s="4" r="A63">
        <v>639</v>
      </c>
      <c t="n" s="7" r="I63">
        <v>54200000</v>
      </c>
    </row>
    <row spans="1:12" r="64">
      <c t="s" s="4" r="A64">
        <v>640</v>
      </c>
      <c t="s" s="4" r="I64">
        <v>641</v>
      </c>
    </row>
    <row spans="1:12" r="65">
      <c t="s" s="4" r="A65">
        <v>619</v>
      </c>
      <c t="n" s="7" r="I65">
        <v>900000</v>
      </c>
    </row>
    <row spans="1:12" r="66">
      <c t="s" s="4" r="A66">
        <v>350</v>
      </c>
      <c t="n" s="6" r="C66">
        <v>93000000</v>
      </c>
    </row>
    <row spans="1:12" r="67">
      <c t="s" s="4" r="A67">
        <v>623</v>
      </c>
      <c t="n" s="6" r="C67">
        <v>93000000</v>
      </c>
    </row>
    <row spans="1:12" r="68">
      <c t="s" s="4" r="A68">
        <v>613</v>
      </c>
      <c t="n" s="7" r="D68">
        <v>42000000</v>
      </c>
      <c t="n" s="7" r="I68">
        <v>44000000</v>
      </c>
    </row>
    <row spans="1:12" r="69">
      <c t="s" s="4" r="A69">
        <v>642</v>
      </c>
    </row>
    <row spans="1:12" r="70">
      <c t="s" s="3" r="A70">
        <v>612</v>
      </c>
    </row>
    <row spans="1:12" r="71">
      <c t="s" s="4" r="A71">
        <v>350</v>
      </c>
      <c t="n" s="7" r="B71">
        <v>1500000</v>
      </c>
      <c t="n" s="7" r="G71">
        <v>1500000</v>
      </c>
    </row>
    <row spans="1:12" r="72">
      <c t="s" s="4" r="A72">
        <v>623</v>
      </c>
      <c t="n" s="7" r="B72">
        <v>1500000</v>
      </c>
      <c t="n" s="7" r="G72">
        <v>1500000</v>
      </c>
    </row>
    <row spans="1:12" r="73">
      <c t="s" s="4" r="A73">
        <v>643</v>
      </c>
    </row>
    <row spans="1:12" r="74">
      <c t="s" s="3" r="A74">
        <v>612</v>
      </c>
    </row>
    <row spans="1:12" r="75">
      <c t="s" s="4" r="A75">
        <v>350</v>
      </c>
      <c t="n" s="6" r="C75">
        <v>105000000</v>
      </c>
    </row>
    <row spans="1:12" r="76">
      <c t="s" s="4" r="A76">
        <v>623</v>
      </c>
      <c t="n" s="6" r="C76">
        <v>105000000</v>
      </c>
    </row>
    <row spans="1:12" r="77">
      <c t="s" s="4" r="A77">
        <v>644</v>
      </c>
    </row>
    <row spans="1:12" r="78">
      <c t="s" s="3" r="A78">
        <v>612</v>
      </c>
    </row>
    <row spans="1:12" r="79">
      <c t="s" s="4" r="A79">
        <v>640</v>
      </c>
      <c t="s" s="4" r="I79">
        <v>645</v>
      </c>
    </row>
    <row spans="1:12" r="80">
      <c t="s" s="4" r="A80">
        <v>646</v>
      </c>
    </row>
    <row spans="1:12" r="81">
      <c t="s" s="3" r="A81">
        <v>612</v>
      </c>
    </row>
    <row spans="1:12" r="82">
      <c t="s" s="4" r="A82">
        <v>350</v>
      </c>
      <c t="n" s="6" r="C82">
        <v>45000000</v>
      </c>
    </row>
    <row spans="1:12" r="83">
      <c t="s" s="4" r="A83">
        <v>623</v>
      </c>
      <c t="n" s="6" r="C83">
        <v>45000000</v>
      </c>
    </row>
    <row spans="1:12" r="84">
      <c t="s" s="4" r="A84">
        <v>647</v>
      </c>
    </row>
    <row spans="1:12" r="85">
      <c t="s" s="3" r="A85">
        <v>612</v>
      </c>
    </row>
    <row spans="1:12" r="86">
      <c t="s" s="4" r="A86">
        <v>350</v>
      </c>
      <c t="n" s="6" r="C86">
        <v>3000000</v>
      </c>
    </row>
    <row spans="1:12" r="87">
      <c t="s" s="4" r="A87">
        <v>623</v>
      </c>
      <c t="n" s="7" r="C87">
        <v>3000000</v>
      </c>
    </row>
    <row spans="1:12" r="88">
      <c t="s" s="4" r="A88">
        <v>648</v>
      </c>
    </row>
    <row spans="1:12" r="89">
      <c t="s" s="3" r="A89">
        <v>612</v>
      </c>
    </row>
    <row spans="1:12" r="90">
      <c t="s" s="4" r="A90">
        <v>425</v>
      </c>
      <c t="s" s="4" r="B90">
        <v>649</v>
      </c>
    </row>
    <row spans="1:12" r="91">
      <c t="s" s="4" r="A91">
        <v>650</v>
      </c>
    </row>
    <row spans="1:12" r="92">
      <c t="s" s="3" r="A92">
        <v>612</v>
      </c>
    </row>
    <row spans="1:12" r="93">
      <c t="s" s="4" r="A93">
        <v>425</v>
      </c>
      <c t="s" s="4" r="G93">
        <v>651</v>
      </c>
    </row>
    <row spans="1:12" r="94">
      <c t="s" s="4" r="A94">
        <v>652</v>
      </c>
    </row>
    <row spans="1:12" r="95">
      <c t="s" s="3" r="A95">
        <v>612</v>
      </c>
    </row>
    <row spans="1:12" r="96">
      <c t="s" s="4" r="A96">
        <v>425</v>
      </c>
      <c t="s" s="4" r="C96">
        <v>633</v>
      </c>
    </row>
    <row spans="1:12" r="97">
      <c t="s" s="4" r="A97">
        <v>653</v>
      </c>
    </row>
    <row spans="1:12" r="98">
      <c t="s" s="3" r="A98">
        <v>612</v>
      </c>
    </row>
    <row spans="1:12" r="99">
      <c t="s" s="4" r="A99">
        <v>425</v>
      </c>
      <c t="s" s="4" r="C99">
        <v>654</v>
      </c>
    </row>
    <row spans="1:12" r="100">
      <c t="s" s="4" r="A100">
        <v>342</v>
      </c>
    </row>
    <row spans="1:12" r="101">
      <c t="s" s="3" r="A101">
        <v>612</v>
      </c>
    </row>
    <row spans="1:12" r="102">
      <c t="s" s="4" r="A102">
        <v>346</v>
      </c>
      <c t="s" s="4" r="I102">
        <v>347</v>
      </c>
    </row>
    <row spans="1:12" r="103">
      <c t="s" s="4" r="A103">
        <v>348</v>
      </c>
      <c t="n" s="7" r="I103">
        <v>47400000</v>
      </c>
    </row>
    <row spans="1:12" r="104">
      <c t="s" s="4" r="A104">
        <v>655</v>
      </c>
    </row>
    <row spans="1:12" r="105">
      <c t="s" s="3" r="A105">
        <v>612</v>
      </c>
    </row>
    <row spans="1:12" r="106">
      <c t="s" s="4" r="A106">
        <v>341</v>
      </c>
      <c t="n" s="7" r="K106">
        <v>58500000</v>
      </c>
    </row>
    <row spans="1:12" r="107">
      <c t="s" s="4" r="A107">
        <v>350</v>
      </c>
      <c t="n" s="6" r="H107">
        <v>70000000</v>
      </c>
    </row>
    <row spans="1:12" r="108">
      <c t="s" s="4" r="A108">
        <v>623</v>
      </c>
      <c t="n" s="7" r="H108">
        <v>70000000</v>
      </c>
    </row>
    <row spans="1:12" r="109">
      <c t="s" s="4" r="A109">
        <v>600</v>
      </c>
    </row>
    <row spans="1:12" r="110">
      <c t="s" s="3" r="A110">
        <v>612</v>
      </c>
    </row>
    <row spans="1:12" r="111">
      <c t="s" s="4" r="A111">
        <v>601</v>
      </c>
      <c t="n" s="7" r="K111">
        <v>263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21"/>
  </cols>
  <sheetData>
    <row spans="1:2" r="1">
      <c t="s" s="1" r="A1">
        <v>656</v>
      </c>
      <c t="s" s="2" r="B1">
        <v>414</v>
      </c>
    </row>
    <row spans="1:2" r="2">
      <c t="s" s="4" r="A2">
        <v>657</v>
      </c>
    </row>
    <row spans="1:2" r="3">
      <c t="s" s="3" r="A3">
        <v>658</v>
      </c>
    </row>
    <row spans="1:2" r="4">
      <c t="n" s="6" r="A4">
        <v>2016</v>
      </c>
      <c t="n" s="7" r="B4">
        <v>2700000</v>
      </c>
    </row>
    <row spans="1:2" r="5">
      <c t="n" s="6" r="A5">
        <v>2017</v>
      </c>
      <c t="n" s="6" r="B5">
        <v>3600000</v>
      </c>
    </row>
    <row spans="1:2" r="6">
      <c t="n" s="6" r="A6">
        <v>2018</v>
      </c>
      <c t="n" s="6" r="B6">
        <v>3600000</v>
      </c>
    </row>
    <row spans="1:2" r="7">
      <c t="n" s="6" r="A7">
        <v>2019</v>
      </c>
      <c t="n" s="6" r="B7">
        <v>32400000</v>
      </c>
    </row>
    <row spans="1:2" r="8">
      <c t="n" s="6" r="A8">
        <v>2020</v>
      </c>
      <c t="n" s="6" r="B8">
        <v>0</v>
      </c>
    </row>
    <row spans="1:2" r="9">
      <c t="s" s="4" r="A9">
        <v>415</v>
      </c>
      <c t="n" s="6" r="B9">
        <v>0</v>
      </c>
    </row>
    <row spans="1:2" r="10">
      <c t="s" s="4" r="A10">
        <v>120</v>
      </c>
      <c t="n" s="6" r="B10">
        <v>42300000</v>
      </c>
    </row>
    <row spans="1:2" r="11">
      <c t="s" s="4" r="A11">
        <v>659</v>
      </c>
    </row>
    <row spans="1:2" r="12">
      <c t="s" s="3" r="A12">
        <v>658</v>
      </c>
    </row>
    <row spans="1:2" r="13">
      <c t="n" s="6" r="A13">
        <v>2016</v>
      </c>
      <c t="n" s="6" r="B13">
        <v>501417</v>
      </c>
    </row>
    <row spans="1:2" r="14">
      <c t="n" s="6" r="A14">
        <v>2017</v>
      </c>
      <c t="n" s="6" r="B14">
        <v>668556</v>
      </c>
    </row>
    <row spans="1:2" r="15">
      <c t="n" s="6" r="A15">
        <v>2018</v>
      </c>
      <c t="n" s="6" r="B15">
        <v>668556</v>
      </c>
    </row>
    <row spans="1:2" r="16">
      <c t="n" s="6" r="A16">
        <v>2019</v>
      </c>
      <c t="n" s="6" r="B16">
        <v>668556</v>
      </c>
    </row>
    <row spans="1:2" r="17">
      <c t="n" s="6" r="A17">
        <v>2020</v>
      </c>
      <c t="n" s="6" r="B17">
        <v>668556</v>
      </c>
    </row>
    <row spans="1:2" r="18">
      <c t="s" s="4" r="A18">
        <v>415</v>
      </c>
      <c t="n" s="6" r="B18">
        <v>7910109</v>
      </c>
    </row>
    <row spans="1:2" r="19">
      <c t="s" s="4" r="A19">
        <v>120</v>
      </c>
      <c t="n" s="7" r="B19">
        <v>110857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60</v>
      </c>
      <c t="s" s="2" r="B1">
        <v>609</v>
      </c>
      <c t="s" s="2" r="C1">
        <v>2</v>
      </c>
      <c t="s" s="2" r="D1">
        <v>75</v>
      </c>
      <c t="s" s="2" r="E1">
        <v>23</v>
      </c>
    </row>
    <row spans="1:5" r="2">
      <c t="s" s="3" r="A2">
        <v>658</v>
      </c>
    </row>
    <row spans="1:5" r="3">
      <c t="s" s="4" r="A3">
        <v>661</v>
      </c>
      <c t="n" s="7" r="C3">
        <v>3957987</v>
      </c>
      <c t="n" s="7" r="E3">
        <v>4187271</v>
      </c>
    </row>
    <row spans="1:5" r="4">
      <c t="s" s="4" r="A4">
        <v>662</v>
      </c>
      <c t="n" s="6" r="C4">
        <v>1435213</v>
      </c>
      <c t="n" s="7" r="E4">
        <v>2717609</v>
      </c>
    </row>
    <row spans="1:5" r="5">
      <c t="s" s="4" r="A5">
        <v>663</v>
      </c>
    </row>
    <row spans="1:5" r="6">
      <c t="s" s="3" r="A6">
        <v>658</v>
      </c>
    </row>
    <row spans="1:5" r="7">
      <c t="s" s="4" r="A7">
        <v>664</v>
      </c>
      <c t="n" s="7" r="B7">
        <v>115000000</v>
      </c>
    </row>
    <row spans="1:5" r="8">
      <c t="s" s="4" r="A8">
        <v>665</v>
      </c>
      <c t="s" s="4" r="B8">
        <v>636</v>
      </c>
    </row>
    <row spans="1:5" r="9">
      <c t="s" s="4" r="A9">
        <v>666</v>
      </c>
      <c t="n" s="7" r="B9">
        <v>3700000</v>
      </c>
    </row>
    <row spans="1:5" r="10">
      <c t="s" s="4" r="A10">
        <v>667</v>
      </c>
      <c t="n" s="6" r="C10">
        <v>188000</v>
      </c>
      <c t="n" s="7" r="D10">
        <v>0</v>
      </c>
    </row>
    <row spans="1:5" r="11">
      <c t="s" s="4" r="A11">
        <v>661</v>
      </c>
      <c t="n" s="6" r="C11">
        <v>207000</v>
      </c>
      <c t="n" s="6" r="D11">
        <v>0</v>
      </c>
    </row>
    <row spans="1:5" r="12">
      <c t="s" s="4" r="A12">
        <v>662</v>
      </c>
      <c t="n" s="7" r="C12">
        <v>12000</v>
      </c>
      <c t="n" s="6" r="D12">
        <v>0</v>
      </c>
    </row>
    <row spans="1:5" r="13">
      <c t="s" s="4" r="A13">
        <v>640</v>
      </c>
      <c t="s" s="4" r="C13">
        <v>668</v>
      </c>
    </row>
    <row spans="1:5" r="14">
      <c t="s" s="4" r="A14">
        <v>93</v>
      </c>
      <c t="n" s="7" r="C14">
        <v>2000000</v>
      </c>
      <c t="n" s="7" r="D14">
        <v>0</v>
      </c>
    </row>
    <row spans="1:5" r="15">
      <c t="s" s="4" r="A15">
        <v>669</v>
      </c>
      <c t="n" s="7" r="B15">
        <v>1000</v>
      </c>
    </row>
    <row spans="1:5" r="16">
      <c t="s" s="4" r="A16">
        <v>670</v>
      </c>
      <c t="s" s="4" r="B16">
        <v>446</v>
      </c>
    </row>
    <row spans="1:5" r="17">
      <c t="s" s="4" r="A17">
        <v>671</v>
      </c>
    </row>
    <row spans="1:5" r="18">
      <c t="s" s="3" r="A18">
        <v>658</v>
      </c>
    </row>
    <row spans="1:5" r="19">
      <c t="s" s="4" r="A19">
        <v>672</v>
      </c>
      <c t="n" s="12" r="B19">
        <v>30.303</v>
      </c>
    </row>
    <row spans="1:5" r="20">
      <c t="s" s="4" r="A20">
        <v>673</v>
      </c>
      <c t="n" s="7" r="B20">
        <v>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37"/>
    <col customWidth="1" max="6" min="6" width="21"/>
  </cols>
  <sheetData>
    <row spans="1:6" r="1">
      <c t="s" s="1" r="A1">
        <v>674</v>
      </c>
      <c t="s" s="2" r="B1">
        <v>675</v>
      </c>
      <c t="s" s="2" r="C1">
        <v>676</v>
      </c>
      <c t="s" s="2" r="D1">
        <v>677</v>
      </c>
      <c t="s" s="2" r="E1">
        <v>678</v>
      </c>
      <c t="s" s="2" r="F1">
        <v>679</v>
      </c>
    </row>
    <row spans="1:6" r="2">
      <c t="s" s="3" r="A2">
        <v>680</v>
      </c>
    </row>
    <row spans="1:6" r="3">
      <c t="s" s="4" r="A3">
        <v>681</v>
      </c>
      <c t="n" s="6" r="D3">
        <v>10000000</v>
      </c>
    </row>
    <row spans="1:6" r="4">
      <c t="s" s="4" r="A4">
        <v>682</v>
      </c>
      <c t="n" s="8" r="D4">
        <v>0.001</v>
      </c>
    </row>
    <row spans="1:6" r="5">
      <c t="s" s="4" r="A5">
        <v>683</v>
      </c>
      <c t="n" s="7" r="C5">
        <v>54200000</v>
      </c>
    </row>
    <row spans="1:6" r="6">
      <c t="s" s="4" r="A6">
        <v>684</v>
      </c>
      <c t="n" s="7" r="D6">
        <v>56250000</v>
      </c>
      <c t="n" s="7" r="E6">
        <v>56250000</v>
      </c>
    </row>
    <row spans="1:6" r="7">
      <c t="s" s="4" r="A7">
        <v>685</v>
      </c>
      <c t="n" s="6" r="D7">
        <v>11951757</v>
      </c>
      <c t="n" s="6" r="E7">
        <v>11939697</v>
      </c>
    </row>
    <row spans="1:6" r="8">
      <c t="s" s="4" r="A8">
        <v>686</v>
      </c>
      <c t="n" s="7" r="F8">
        <v>600000000</v>
      </c>
    </row>
    <row spans="1:6" r="9">
      <c t="s" s="4" r="A9">
        <v>143</v>
      </c>
      <c t="n" s="7" r="D9">
        <v>159313</v>
      </c>
      <c t="n" s="7" r="E9">
        <v>817915</v>
      </c>
    </row>
    <row spans="1:6" r="10">
      <c t="s" s="4" r="A10">
        <v>687</v>
      </c>
      <c t="n" s="11" r="B10">
        <v>0.2</v>
      </c>
    </row>
    <row spans="1:6" r="11">
      <c t="s" s="4" r="A11">
        <v>69</v>
      </c>
    </row>
    <row spans="1:6" r="12">
      <c t="s" s="3" r="A12">
        <v>680</v>
      </c>
    </row>
    <row spans="1:6" r="13">
      <c t="s" s="4" r="A13">
        <v>681</v>
      </c>
      <c t="n" s="6" r="D13">
        <v>10000000</v>
      </c>
      <c t="n" s="6" r="E13">
        <v>10000000</v>
      </c>
    </row>
    <row spans="1:6" r="14">
      <c t="s" s="4" r="A14">
        <v>682</v>
      </c>
      <c t="n" s="8" r="D14">
        <v>0.001</v>
      </c>
      <c t="n" s="8" r="E14">
        <v>0.001</v>
      </c>
    </row>
    <row spans="1:6" r="15">
      <c t="s" s="4" r="A15">
        <v>688</v>
      </c>
      <c t="n" s="6" r="C15">
        <v>22500</v>
      </c>
      <c t="n" s="6" r="D15">
        <v>22500</v>
      </c>
      <c t="n" s="6" r="E15">
        <v>22500</v>
      </c>
    </row>
    <row spans="1:6" r="16">
      <c t="s" s="4" r="A16">
        <v>689</v>
      </c>
      <c t="n" s="7" r="D16">
        <v>2500</v>
      </c>
      <c t="n" s="7" r="E16">
        <v>2500</v>
      </c>
    </row>
    <row spans="1:6" r="17">
      <c t="s" s="4" r="A17">
        <v>690</v>
      </c>
    </row>
    <row spans="1:6" r="18">
      <c t="s" s="3" r="A18">
        <v>680</v>
      </c>
    </row>
    <row spans="1:6" r="19">
      <c t="s" s="4" r="A19">
        <v>691</v>
      </c>
      <c t="n" s="13" r="C19">
        <v>1.84375</v>
      </c>
    </row>
    <row spans="1:6" r="20">
      <c t="s" s="4" r="A20">
        <v>692</v>
      </c>
    </row>
    <row spans="1:6" r="21">
      <c t="s" s="3" r="A21">
        <v>680</v>
      </c>
    </row>
    <row spans="1:6" r="22">
      <c t="s" s="4" r="A22">
        <v>665</v>
      </c>
      <c t="s" s="4" r="C22">
        <v>151</v>
      </c>
      <c t="s" s="4" r="D22">
        <v>151</v>
      </c>
    </row>
    <row spans="1:6" r="23">
      <c t="s" s="4" r="A23">
        <v>693</v>
      </c>
    </row>
    <row spans="1:6" r="24">
      <c t="s" s="3" r="A24">
        <v>680</v>
      </c>
    </row>
    <row spans="1:6" r="25">
      <c t="s" s="4" r="A25">
        <v>694</v>
      </c>
      <c t="n" s="6" r="E25">
        <v>2587500</v>
      </c>
    </row>
    <row spans="1:6" r="26">
      <c t="s" s="4" r="A26">
        <v>695</v>
      </c>
      <c t="n" s="7" r="E26">
        <v>10000000</v>
      </c>
    </row>
    <row spans="1:6" r="27">
      <c t="s" s="4" r="A27">
        <v>696</v>
      </c>
      <c t="n" s="6" r="D27">
        <v>12060</v>
      </c>
      <c t="n" s="6" r="E27">
        <v>28510</v>
      </c>
    </row>
    <row spans="1:6" r="28">
      <c t="s" s="4" r="A28">
        <v>143</v>
      </c>
      <c t="n" s="7" r="D28">
        <v>12</v>
      </c>
      <c t="n" s="7" r="E28">
        <v>29</v>
      </c>
    </row>
    <row spans="1:6" r="29">
      <c t="s" s="4" r="A29">
        <v>697</v>
      </c>
    </row>
    <row spans="1:6" r="30">
      <c t="s" s="3" r="A30">
        <v>680</v>
      </c>
    </row>
    <row spans="1:6" r="31">
      <c t="s" s="4" r="A31">
        <v>694</v>
      </c>
      <c t="n" s="6" r="C31">
        <v>2250000</v>
      </c>
    </row>
    <row spans="1:6" r="32">
      <c t="s" s="4" r="A32">
        <v>689</v>
      </c>
      <c t="n" s="7" r="C32">
        <v>25</v>
      </c>
    </row>
    <row spans="1:6" r="33">
      <c t="s" s="4" r="A33">
        <v>698</v>
      </c>
    </row>
    <row spans="1:6" r="34">
      <c t="s" s="3" r="A34">
        <v>680</v>
      </c>
    </row>
    <row spans="1:6" r="35">
      <c t="s" s="4" r="A35">
        <v>696</v>
      </c>
      <c t="n" s="6" r="D35">
        <v>12060</v>
      </c>
    </row>
    <row spans="1:6" r="36">
      <c t="s" s="4" r="A36">
        <v>143</v>
      </c>
      <c t="n" s="7" r="D36">
        <v>159000</v>
      </c>
    </row>
    <row spans="1:6" r="37">
      <c t="s" s="4" r="A37">
        <v>699</v>
      </c>
      <c t="n" s="6" r="D37">
        <v>599800000</v>
      </c>
    </row>
    <row spans="1:6" r="38">
      <c t="s" s="4" r="A38">
        <v>700</v>
      </c>
    </row>
    <row spans="1:6" r="39">
      <c t="s" s="3" r="A39">
        <v>680</v>
      </c>
    </row>
    <row spans="1:6" r="40">
      <c t="s" s="4" r="A40">
        <v>684</v>
      </c>
      <c t="n" s="7" r="D40">
        <v>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01</v>
      </c>
      <c t="s" s="2" r="B1">
        <v>1</v>
      </c>
    </row>
    <row spans="1:4" r="2">
      <c t="s" s="2" r="B2">
        <v>2</v>
      </c>
      <c t="s" s="2" r="C2">
        <v>75</v>
      </c>
      <c t="s" s="2" r="D2">
        <v>609</v>
      </c>
    </row>
    <row spans="1:4" r="3">
      <c t="s" s="3" r="A3">
        <v>702</v>
      </c>
    </row>
    <row spans="1:4" r="4">
      <c t="s" s="4" r="A4">
        <v>703</v>
      </c>
      <c t="n" s="7" r="B4">
        <v>3391121</v>
      </c>
      <c t="n" s="7" r="C4">
        <v>4086628</v>
      </c>
    </row>
    <row spans="1:4" r="5">
      <c t="s" s="4" r="A5">
        <v>704</v>
      </c>
      <c t="n" s="6" r="B5">
        <v>1037109</v>
      </c>
      <c t="n" s="6" r="C5">
        <v>737500</v>
      </c>
    </row>
    <row spans="1:4" r="6">
      <c t="s" s="4" r="A6">
        <v>705</v>
      </c>
      <c t="n" s="7" r="B6">
        <v>2354012</v>
      </c>
      <c t="n" s="7" r="C6">
        <v>3349128</v>
      </c>
    </row>
    <row spans="1:4" r="7">
      <c t="s" s="4" r="A7">
        <v>706</v>
      </c>
      <c t="n" s="6" r="B7">
        <v>11943938</v>
      </c>
      <c t="n" s="6" r="C7">
        <v>9322652</v>
      </c>
    </row>
    <row spans="1:4" r="8">
      <c t="s" s="4" r="A8">
        <v>707</v>
      </c>
      <c t="n" s="9" r="B8">
        <v>0.2</v>
      </c>
      <c t="n" s="9" r="C8">
        <v>0.36</v>
      </c>
    </row>
    <row spans="1:4" r="9">
      <c t="s" s="4" r="A9">
        <v>708</v>
      </c>
      <c t="n" s="7" r="B9">
        <v>0</v>
      </c>
      <c t="n" s="7" r="C9">
        <v>0</v>
      </c>
    </row>
    <row spans="1:4" r="10">
      <c t="s" s="4" r="A10">
        <v>709</v>
      </c>
      <c t="n" s="7" r="B10">
        <v>2354012</v>
      </c>
      <c t="n" s="7" r="C10">
        <v>3349128</v>
      </c>
    </row>
    <row spans="1:4" r="11">
      <c t="s" s="4" r="A11">
        <v>710</v>
      </c>
      <c t="n" s="6" r="B11">
        <v>11943938</v>
      </c>
      <c t="n" s="6" r="C11">
        <v>9322652</v>
      </c>
    </row>
    <row spans="1:4" r="12">
      <c t="s" s="4" r="A12">
        <v>711</v>
      </c>
      <c t="n" s="9" r="B12">
        <v>0.2</v>
      </c>
      <c t="n" s="9" r="C12">
        <v>0.36</v>
      </c>
    </row>
    <row spans="1:4" r="13">
      <c t="s" s="4" r="A13">
        <v>663</v>
      </c>
    </row>
    <row spans="1:4" r="14">
      <c t="s" s="3" r="A14">
        <v>702</v>
      </c>
    </row>
    <row spans="1:4" r="15">
      <c t="s" s="4" r="A15">
        <v>427</v>
      </c>
      <c t="s" s="4" r="D15">
        <v>6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6"/>
  </cols>
  <sheetData>
    <row spans="1:2" r="1">
      <c t="s" s="1" r="A1">
        <v>148</v>
      </c>
      <c t="s" s="2" r="B1">
        <v>149</v>
      </c>
    </row>
    <row spans="1:2" r="2">
      <c t="s" s="2" r="B2">
        <v>23</v>
      </c>
    </row>
    <row spans="1:2" r="3">
      <c t="s" s="4" r="A3">
        <v>69</v>
      </c>
    </row>
    <row spans="1:2" r="4">
      <c t="s" s="4" r="A4">
        <v>150</v>
      </c>
      <c t="s" s="4" r="B4">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12</v>
      </c>
      <c t="s" s="2" r="B1">
        <v>713</v>
      </c>
      <c t="s" s="2" r="C1">
        <v>714</v>
      </c>
      <c t="s" s="2" r="D1">
        <v>715</v>
      </c>
      <c t="s" s="2" r="E1">
        <v>2</v>
      </c>
      <c t="s" s="2" r="F1">
        <v>75</v>
      </c>
      <c t="s" s="2" r="G1">
        <v>716</v>
      </c>
    </row>
    <row spans="1:7" r="2">
      <c t="s" s="3" r="A2">
        <v>717</v>
      </c>
    </row>
    <row spans="1:7" r="3">
      <c t="s" s="4" r="A3">
        <v>118</v>
      </c>
      <c t="n" s="9" r="E3">
        <v>0.75</v>
      </c>
      <c t="n" s="9" r="F3">
        <v>0.65</v>
      </c>
    </row>
    <row spans="1:7" r="4">
      <c t="s" s="4" r="A4">
        <v>718</v>
      </c>
    </row>
    <row spans="1:7" r="5">
      <c t="s" s="3" r="A5">
        <v>717</v>
      </c>
    </row>
    <row spans="1:7" r="6">
      <c t="s" s="4" r="A6">
        <v>118</v>
      </c>
      <c t="n" s="8" r="B6">
        <v>0.75</v>
      </c>
    </row>
    <row spans="1:7" r="7">
      <c t="s" s="4" r="A7">
        <v>719</v>
      </c>
      <c t="n" s="6" r="D7">
        <v>23400</v>
      </c>
    </row>
    <row spans="1:7" r="8">
      <c t="s" s="4" r="A8">
        <v>720</v>
      </c>
      <c t="n" s="9" r="D8">
        <v>20.26</v>
      </c>
    </row>
    <row spans="1:7" r="9">
      <c t="s" s="4" r="A9">
        <v>721</v>
      </c>
    </row>
    <row spans="1:7" r="10">
      <c t="s" s="3" r="A10">
        <v>717</v>
      </c>
    </row>
    <row spans="1:7" r="11">
      <c t="s" s="4" r="A11">
        <v>722</v>
      </c>
      <c t="n" s="14" r="B11">
        <v>0.4609375</v>
      </c>
    </row>
    <row spans="1:7" r="12">
      <c t="s" s="4" r="A12">
        <v>723</v>
      </c>
    </row>
    <row spans="1:7" r="13">
      <c t="s" s="3" r="A13">
        <v>717</v>
      </c>
    </row>
    <row spans="1:7" r="14">
      <c t="s" s="4" r="A14">
        <v>665</v>
      </c>
      <c t="s" s="4" r="E14">
        <v>151</v>
      </c>
      <c t="s" s="4" r="G14">
        <v>151</v>
      </c>
    </row>
    <row spans="1:7" r="15">
      <c t="s" s="4" r="A15">
        <v>724</v>
      </c>
    </row>
    <row spans="1:7" r="16">
      <c t="s" s="3" r="A16">
        <v>717</v>
      </c>
    </row>
    <row spans="1:7" r="17">
      <c t="s" s="4" r="A17">
        <v>725</v>
      </c>
      <c t="n" s="10" r="C17">
        <v>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2</v>
      </c>
      <c t="s" s="2" r="B1">
        <v>1</v>
      </c>
    </row>
    <row spans="1:3" r="2">
      <c t="s" s="2" r="B2">
        <v>2</v>
      </c>
      <c t="s" s="2" r="C2">
        <v>75</v>
      </c>
    </row>
    <row spans="1:3" r="3">
      <c t="s" s="3" r="A3">
        <v>153</v>
      </c>
    </row>
    <row spans="1:3" r="4">
      <c t="s" s="4" r="A4">
        <v>100</v>
      </c>
      <c t="n" s="7" r="B4">
        <v>3739622</v>
      </c>
      <c t="n" s="7" r="C4">
        <v>4496803</v>
      </c>
    </row>
    <row spans="1:3" r="5">
      <c t="s" s="3" r="A5">
        <v>154</v>
      </c>
    </row>
    <row spans="1:3" r="6">
      <c t="s" s="4" r="A6">
        <v>155</v>
      </c>
      <c t="n" s="6" r="B6">
        <v>-577395</v>
      </c>
      <c t="n" s="6" r="C6">
        <v>-115391</v>
      </c>
    </row>
    <row spans="1:3" r="7">
      <c t="s" s="4" r="A7">
        <v>156</v>
      </c>
      <c t="n" s="6" r="B7">
        <v>5945501</v>
      </c>
      <c t="n" s="6" r="C7">
        <v>4426559</v>
      </c>
    </row>
    <row spans="1:3" r="8">
      <c t="s" s="4" r="A8">
        <v>157</v>
      </c>
      <c t="n" s="6" r="B8">
        <v>4645188</v>
      </c>
      <c t="n" s="6" r="C8">
        <v>0</v>
      </c>
    </row>
    <row spans="1:3" r="9">
      <c t="s" s="4" r="A9">
        <v>158</v>
      </c>
      <c t="n" s="6" r="B9">
        <v>-117004</v>
      </c>
      <c t="n" s="6" r="C9">
        <v>-371323</v>
      </c>
    </row>
    <row spans="1:3" r="10">
      <c t="s" s="4" r="A10">
        <v>159</v>
      </c>
      <c t="n" s="6" r="B10">
        <v>1628751</v>
      </c>
      <c t="n" s="6" r="C10">
        <v>-449798</v>
      </c>
    </row>
    <row spans="1:3" r="11">
      <c t="s" s="4" r="A11">
        <v>160</v>
      </c>
      <c t="n" s="6" r="B11">
        <v>-71363</v>
      </c>
      <c t="n" s="6" r="C11">
        <v>-16880</v>
      </c>
    </row>
    <row spans="1:3" r="12">
      <c t="s" s="4" r="A12">
        <v>161</v>
      </c>
      <c t="n" s="6" r="B12">
        <v>0</v>
      </c>
      <c t="n" s="6" r="C12">
        <v>30000</v>
      </c>
    </row>
    <row spans="1:3" r="13">
      <c t="s" s="3" r="A13">
        <v>162</v>
      </c>
    </row>
    <row spans="1:3" r="14">
      <c t="s" s="4" r="A14">
        <v>163</v>
      </c>
      <c t="n" s="6" r="B14">
        <v>-3240409</v>
      </c>
      <c t="n" s="6" r="C14">
        <v>-352029</v>
      </c>
    </row>
    <row spans="1:3" r="15">
      <c t="s" s="4" r="A15">
        <v>164</v>
      </c>
      <c t="n" s="6" r="B15">
        <v>95114</v>
      </c>
      <c t="n" s="6" r="C15">
        <v>-200167</v>
      </c>
    </row>
    <row spans="1:3" r="16">
      <c t="s" s="4" r="A16">
        <v>165</v>
      </c>
      <c t="n" s="6" r="B16">
        <v>-161354</v>
      </c>
      <c t="n" s="6" r="C16">
        <v>-295441</v>
      </c>
    </row>
    <row spans="1:3" r="17">
      <c t="s" s="4" r="A17">
        <v>166</v>
      </c>
      <c t="n" s="6" r="B17">
        <v>130365</v>
      </c>
      <c t="n" s="6" r="C17">
        <v>61756</v>
      </c>
    </row>
    <row spans="1:3" r="18">
      <c t="s" s="4" r="A18">
        <v>167</v>
      </c>
      <c t="n" s="6" r="B18">
        <v>1935402</v>
      </c>
      <c t="n" s="6" r="C18">
        <v>-821951</v>
      </c>
    </row>
    <row spans="1:3" r="19">
      <c t="s" s="4" r="A19">
        <v>168</v>
      </c>
      <c t="n" s="6" r="B19">
        <v>0</v>
      </c>
      <c t="n" s="6" r="C19">
        <v>480637</v>
      </c>
    </row>
    <row spans="1:3" r="20">
      <c t="s" s="4" r="A20">
        <v>169</v>
      </c>
      <c t="n" s="6" r="B20">
        <v>2761202</v>
      </c>
      <c t="n" s="6" r="C20">
        <v>-711230</v>
      </c>
    </row>
    <row spans="1:3" r="21">
      <c t="s" s="4" r="A21">
        <v>170</v>
      </c>
      <c t="n" s="6" r="B21">
        <v>16713620</v>
      </c>
      <c t="n" s="6" r="C21">
        <v>6161545</v>
      </c>
    </row>
    <row spans="1:3" r="22">
      <c t="s" s="3" r="A22">
        <v>171</v>
      </c>
    </row>
    <row spans="1:3" r="23">
      <c t="s" s="4" r="A23">
        <v>172</v>
      </c>
      <c t="n" s="6" r="B23">
        <v>0</v>
      </c>
      <c t="n" s="6" r="C23">
        <v>-2041642</v>
      </c>
    </row>
    <row spans="1:3" r="24">
      <c t="s" s="4" r="A24">
        <v>173</v>
      </c>
      <c t="n" s="6" r="B24">
        <v>-101919</v>
      </c>
      <c t="n" s="6" r="C24">
        <v>-16464</v>
      </c>
    </row>
    <row spans="1:3" r="25">
      <c t="s" s="4" r="A25">
        <v>174</v>
      </c>
      <c t="n" s="6" r="B25">
        <v>223451</v>
      </c>
      <c t="n" s="6" r="C25">
        <v>0</v>
      </c>
    </row>
    <row spans="1:3" r="26">
      <c t="s" s="4" r="A26">
        <v>175</v>
      </c>
      <c t="n" s="6" r="B26">
        <v>-202000</v>
      </c>
      <c t="n" s="6" r="C26">
        <v>-31442</v>
      </c>
    </row>
    <row spans="1:3" r="27">
      <c t="s" s="4" r="A27">
        <v>176</v>
      </c>
      <c t="n" s="6" r="B27">
        <v>1165</v>
      </c>
      <c t="n" s="6" r="C27">
        <v>29864</v>
      </c>
    </row>
    <row spans="1:3" r="28">
      <c t="s" s="4" r="A28">
        <v>177</v>
      </c>
      <c t="n" s="6" r="B28">
        <v>-79303</v>
      </c>
      <c t="n" s="6" r="C28">
        <v>-2059684</v>
      </c>
    </row>
    <row spans="1:3" r="29">
      <c t="s" s="3" r="A29">
        <v>178</v>
      </c>
    </row>
    <row spans="1:3" r="30">
      <c t="s" s="4" r="A30">
        <v>179</v>
      </c>
      <c t="n" s="6" r="B30">
        <v>-224586</v>
      </c>
      <c t="n" s="6" r="C30">
        <v>-53705</v>
      </c>
    </row>
    <row spans="1:3" r="31">
      <c t="s" s="4" r="A31">
        <v>180</v>
      </c>
      <c t="n" s="6" r="B31">
        <v>0</v>
      </c>
      <c t="n" s="6" r="C31">
        <v>54137791</v>
      </c>
    </row>
    <row spans="1:3" r="32">
      <c t="s" s="4" r="A32">
        <v>181</v>
      </c>
      <c t="n" s="6" r="B32">
        <v>-1037109</v>
      </c>
      <c t="n" s="6" r="C32">
        <v>0</v>
      </c>
    </row>
    <row spans="1:3" r="33">
      <c t="s" s="4" r="A33">
        <v>182</v>
      </c>
      <c t="n" s="6" r="B33">
        <v>-8795460</v>
      </c>
      <c t="n" s="6" r="C33">
        <v>-5991083</v>
      </c>
    </row>
    <row spans="1:3" r="34">
      <c t="s" s="4" r="A34">
        <v>183</v>
      </c>
      <c t="n" s="6" r="B34">
        <v>0</v>
      </c>
      <c t="n" s="6" r="C34">
        <v>-680748</v>
      </c>
    </row>
    <row spans="1:3" r="35">
      <c t="s" s="4" r="A35">
        <v>184</v>
      </c>
      <c t="n" s="6" r="B35">
        <v>44000000</v>
      </c>
      <c t="n" s="6" r="C35">
        <v>1945361</v>
      </c>
    </row>
    <row spans="1:3" r="36">
      <c t="s" s="4" r="A36">
        <v>185</v>
      </c>
      <c t="n" s="6" r="B36">
        <v>0</v>
      </c>
      <c t="n" s="6" r="C36">
        <v>-33521055</v>
      </c>
    </row>
    <row spans="1:3" r="37">
      <c t="s" s="4" r="A37">
        <v>186</v>
      </c>
      <c t="n" s="6" r="B37">
        <v>-900000</v>
      </c>
      <c t="n" s="6" r="C37">
        <v>0</v>
      </c>
    </row>
    <row spans="1:3" r="38">
      <c t="s" s="4" r="A38">
        <v>187</v>
      </c>
      <c t="n" s="6" r="B38">
        <v>-51446250</v>
      </c>
      <c t="n" s="6" r="C38">
        <v>-882000</v>
      </c>
    </row>
    <row spans="1:3" r="39">
      <c t="s" s="4" r="A39">
        <v>188</v>
      </c>
      <c t="n" s="6" r="B39">
        <v>-18403405</v>
      </c>
      <c t="n" s="6" r="C39">
        <v>14954561</v>
      </c>
    </row>
    <row spans="1:3" r="40">
      <c t="s" s="4" r="A40">
        <v>189</v>
      </c>
      <c t="n" s="6" r="B40">
        <v>-1769088</v>
      </c>
      <c t="n" s="6" r="C40">
        <v>19056422</v>
      </c>
    </row>
    <row spans="1:3" r="41">
      <c t="s" s="4" r="A41">
        <v>190</v>
      </c>
      <c t="n" s="6" r="B41">
        <v>14618740</v>
      </c>
      <c t="n" s="6" r="C41">
        <v>7578164</v>
      </c>
    </row>
    <row spans="1:3" r="42">
      <c t="s" s="4" r="A42">
        <v>191</v>
      </c>
      <c t="n" s="6" r="B42">
        <v>12849652</v>
      </c>
      <c t="n" s="6" r="C42">
        <v>26634586</v>
      </c>
    </row>
    <row spans="1:3" r="43">
      <c t="s" s="3" r="A43">
        <v>192</v>
      </c>
    </row>
    <row spans="1:3" r="44">
      <c t="s" s="4" r="A44">
        <v>193</v>
      </c>
      <c t="n" s="6" r="B44">
        <v>1398422</v>
      </c>
      <c t="n" s="6" r="C44">
        <v>943101</v>
      </c>
    </row>
    <row spans="1:3" r="45">
      <c t="s" s="4" r="A45">
        <v>194</v>
      </c>
      <c t="n" s="6" r="B45">
        <v>10683</v>
      </c>
      <c t="n" s="6" r="C45">
        <v>295901</v>
      </c>
    </row>
    <row spans="1:3" r="46">
      <c t="s" s="3" r="A46">
        <v>195</v>
      </c>
    </row>
    <row spans="1:3" r="47">
      <c t="s" s="4" r="A47">
        <v>196</v>
      </c>
      <c t="n" s="6" r="B47">
        <v>0</v>
      </c>
      <c t="n" s="6" r="C47">
        <v>19096</v>
      </c>
    </row>
    <row spans="1:3" r="48">
      <c t="s" s="3" r="A48">
        <v>197</v>
      </c>
    </row>
    <row spans="1:3" r="49">
      <c t="s" s="4" r="A49">
        <v>198</v>
      </c>
      <c t="n" s="6" r="B49">
        <v>0</v>
      </c>
      <c t="n" s="6" r="C49">
        <v>-13597</v>
      </c>
    </row>
    <row spans="1:3" r="50">
      <c t="s" s="4" r="A50">
        <v>199</v>
      </c>
      <c t="n" s="6" r="B50">
        <v>0</v>
      </c>
      <c t="n" s="6" r="C50">
        <v>-39248</v>
      </c>
    </row>
    <row spans="1:3" r="51">
      <c t="s" s="4" r="A51">
        <v>200</v>
      </c>
      <c t="n" s="6" r="B51">
        <v>-1776549</v>
      </c>
      <c t="n" s="6" r="C51">
        <v>0</v>
      </c>
    </row>
    <row spans="1:3" r="52">
      <c t="s" s="3" r="A52">
        <v>201</v>
      </c>
    </row>
    <row spans="1:3" r="53">
      <c t="s" s="4" r="A53">
        <v>202</v>
      </c>
      <c t="n" s="6" r="B53">
        <v>0</v>
      </c>
      <c t="n" s="6" r="C53">
        <v>-72685</v>
      </c>
    </row>
    <row spans="1:3" r="54">
      <c t="s" s="4" r="A54">
        <v>203</v>
      </c>
      <c t="n" s="6" r="B54">
        <v>0</v>
      </c>
      <c t="n" s="6" r="C54">
        <v>8509</v>
      </c>
    </row>
    <row spans="1:3" r="55">
      <c t="s" s="4" r="A55">
        <v>204</v>
      </c>
      <c t="n" s="7" r="B55">
        <v>159313</v>
      </c>
      <c t="n" s="7" r="C55">
        <v>681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U3</vt:lpstr>
      <vt:lpstr>Consolidated Statements of Inco</vt:lpstr>
      <vt:lpstr>Consolidated Statements of Equi</vt:lpstr>
      <vt:lpstr>Consolidated Statements of Equ6</vt:lpstr>
      <vt:lpstr>Consolidated Statements of Cash</vt:lpstr>
      <vt:lpstr>Introduction and Basis of Prese</vt:lpstr>
      <vt:lpstr>Significant Accounting Policies</vt:lpstr>
      <vt:lpstr>Leased Properties</vt:lpstr>
      <vt:lpstr>Leases</vt:lpstr>
      <vt:lpstr>Financing Notes Receivable</vt:lpstr>
      <vt:lpstr>Variable Interest Entities</vt:lpstr>
      <vt:lpstr>Income Taxes</vt:lpstr>
      <vt:lpstr>Property and Equipment</vt:lpstr>
      <vt:lpstr>Concentrations</vt:lpstr>
      <vt:lpstr>Management Agreement</vt:lpstr>
      <vt:lpstr>Fair Value</vt:lpstr>
      <vt:lpstr>Credit Facilities</vt:lpstr>
      <vt:lpstr>Convertible Debt (Notes)</vt:lpstr>
      <vt:lpstr>Stockholder's Equity</vt:lpstr>
      <vt:lpstr>Earnings Per Share</vt:lpstr>
      <vt:lpstr>Subsequent Events</vt:lpstr>
      <vt:lpstr>Significant Accounting Polici24</vt:lpstr>
      <vt:lpstr>Leases (Tables)</vt:lpstr>
      <vt:lpstr>Income Taxes (Tables)</vt:lpstr>
      <vt:lpstr>Property and Equipment (Tables)</vt:lpstr>
      <vt:lpstr>Fair Value (Tables)</vt:lpstr>
      <vt:lpstr>Credit Facilities (Tables)</vt:lpstr>
      <vt:lpstr>Earnings Per Share (Tables)</vt:lpstr>
      <vt:lpstr>Significant Accounting Polici31</vt:lpstr>
      <vt:lpstr>Leased Properties - Grand Isle </vt:lpstr>
      <vt:lpstr>Leased Properties - Pinedale LG</vt:lpstr>
      <vt:lpstr>Leased Properties - Portland Te</vt:lpstr>
      <vt:lpstr>Leases - Significant Leases (De</vt:lpstr>
      <vt:lpstr>Leases - Narrative (Details)</vt:lpstr>
      <vt:lpstr>Leases - Future Miniumum Rental</vt:lpstr>
      <vt:lpstr>Financing Notes Receivable (Det</vt:lpstr>
      <vt:lpstr>Income Taxes (Details)</vt:lpstr>
      <vt:lpstr>Income Taxes (Details 1)</vt:lpstr>
      <vt:lpstr>Income Taxes (Details 2)</vt:lpstr>
      <vt:lpstr>Income Taxes (Details 3)</vt:lpstr>
      <vt:lpstr>Income Taxes (Details Textual)</vt:lpstr>
      <vt:lpstr>Property and Equipment (Details</vt:lpstr>
      <vt:lpstr>Property and Equipment (Detai45</vt:lpstr>
      <vt:lpstr>Property and Equipment - Assets</vt:lpstr>
      <vt:lpstr>Concentrations (Details)</vt:lpstr>
      <vt:lpstr>Management Agreement (Details)</vt:lpstr>
      <vt:lpstr>Fair Value (Details 1)</vt:lpstr>
      <vt:lpstr>Fair Value (Details 2)</vt:lpstr>
      <vt:lpstr>Fair Value (Details 3)</vt:lpstr>
      <vt:lpstr>Fair Value (Details 4)</vt:lpstr>
      <vt:lpstr>Fair Value (Details 5)</vt:lpstr>
      <vt:lpstr>Fair Value (Details Textual)</vt:lpstr>
      <vt:lpstr>Credit Facilities (Details)</vt:lpstr>
      <vt:lpstr>Credit Facilities - Long Term D</vt:lpstr>
      <vt:lpstr>Convertible Debt (Details)</vt:lpstr>
      <vt:lpstr>Stockholder's Equity (Details)</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29:10Z</dcterms:created>
  <dcterms:modified xmlns:dcterms="http://purl.org/dc/terms/" xmlns:xsi="http://www.w3.org/2001/XMLSchema-instance" xsi:type="dcterms:W3CDTF">2016-05-10T16:29:10Z</dcterms:modified>
  <dc:title xmlns:dc="http://purl.org/dc/elements/1.1/">Untitled</dc:title>
  <dc:description xmlns:dc="http://purl.org/dc/elements/1.1/"/>
  <dc:subject xmlns:dc="http://purl.org/dc/elements/1.1/"/>
  <cp:keywords/>
  <cp:category/>
</cp:coreProperties>
</file>